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w Accounting Pronouncement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Investment In and Advances to U"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ew Accounting Pronouncements ("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Long-term Debt (Tables)" sheetId="23" state="visible" r:id="rId23"/>
    <sheet xmlns:r="http://schemas.openxmlformats.org/officeDocument/2006/relationships" name="Fair Value Measurements (Tables" sheetId="24" state="visible" r:id="rId24"/>
    <sheet xmlns:r="http://schemas.openxmlformats.org/officeDocument/2006/relationships" name="Investment In and Advances to_2" sheetId="25" state="visible" r:id="rId25"/>
    <sheet xmlns:r="http://schemas.openxmlformats.org/officeDocument/2006/relationships" name="Subsequent Events (Tables)" sheetId="26" state="visible" r:id="rId26"/>
    <sheet xmlns:r="http://schemas.openxmlformats.org/officeDocument/2006/relationships" name="Organization and Basis of Pre_2" sheetId="27" state="visible" r:id="rId27"/>
    <sheet xmlns:r="http://schemas.openxmlformats.org/officeDocument/2006/relationships" name="New Accounting Pronouncements -" sheetId="28" state="visible" r:id="rId28"/>
    <sheet xmlns:r="http://schemas.openxmlformats.org/officeDocument/2006/relationships" name="New Accounting Pronouncements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Property and Equipment (Details" sheetId="37" state="visible" r:id="rId37"/>
    <sheet xmlns:r="http://schemas.openxmlformats.org/officeDocument/2006/relationships" name="Intangible Assets (Details)" sheetId="38" state="visible" r:id="rId38"/>
    <sheet xmlns:r="http://schemas.openxmlformats.org/officeDocument/2006/relationships" name="Intangible Assets - Future Amor" sheetId="39" state="visible" r:id="rId39"/>
    <sheet xmlns:r="http://schemas.openxmlformats.org/officeDocument/2006/relationships" name="Long-term Debt - Debt Summary (" sheetId="40" state="visible" r:id="rId40"/>
    <sheet xmlns:r="http://schemas.openxmlformats.org/officeDocument/2006/relationships" name="Long-term Debt - Future Minimum" sheetId="41" state="visible" r:id="rId41"/>
    <sheet xmlns:r="http://schemas.openxmlformats.org/officeDocument/2006/relationships" name="Long-term Debt - Senior Secured" sheetId="42" state="visible" r:id="rId42"/>
    <sheet xmlns:r="http://schemas.openxmlformats.org/officeDocument/2006/relationships" name="Fair Value Measurements (Detail" sheetId="43" state="visible" r:id="rId43"/>
    <sheet xmlns:r="http://schemas.openxmlformats.org/officeDocument/2006/relationships" name="Investment In and Advances to_3" sheetId="44" state="visible" r:id="rId44"/>
    <sheet xmlns:r="http://schemas.openxmlformats.org/officeDocument/2006/relationships" name="Income Taxes (Details)" sheetId="45" state="visible" r:id="rId45"/>
    <sheet xmlns:r="http://schemas.openxmlformats.org/officeDocument/2006/relationships" name="Subsequent Events - (Details)" sheetId="46" state="visible" r:id="rId46"/>
  </sheets>
  <definedNames/>
  <calcPr calcId="124519" fullCalcOnLoad="1"/>
</workbook>
</file>

<file path=xl/sharedStrings.xml><?xml version="1.0" encoding="utf-8"?>
<sst xmlns="http://schemas.openxmlformats.org/spreadsheetml/2006/main" uniqueCount="618">
  <si>
    <t>Document and Entity Information - shares</t>
  </si>
  <si>
    <t>9 Months Ended</t>
  </si>
  <si>
    <t>Sep. 30, 2018</t>
  </si>
  <si>
    <t>Oct. 31, 2018</t>
  </si>
  <si>
    <t>Document and Entity Information</t>
  </si>
  <si>
    <t>Entity Registrant Name</t>
  </si>
  <si>
    <t>PENN NATIONAL GAMING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Entity Small Business</t>
  </si>
  <si>
    <t>Entity Emerging Growth Company</t>
  </si>
  <si>
    <t>Document Fiscal Year Focus</t>
  </si>
  <si>
    <t>Document Fiscal Period Focus</t>
  </si>
  <si>
    <t>Q3</t>
  </si>
  <si>
    <t>Condensed Consolidated Balance Sheets - USD ($) $ in Thousands</t>
  </si>
  <si>
    <t>Dec. 31, 2017</t>
  </si>
  <si>
    <t>Current assets</t>
  </si>
  <si>
    <t>Cash and cash equivalents</t>
  </si>
  <si>
    <t>Receivables, net of allowance for doubtful accounts of $3,009 and $2,983 at September 30, 2018 and December 31, 2017, respectively</t>
  </si>
  <si>
    <t>Prepaid expenses</t>
  </si>
  <si>
    <t>Other current assets</t>
  </si>
  <si>
    <t>Total current assets</t>
  </si>
  <si>
    <t>Property and equipment, net</t>
  </si>
  <si>
    <t>Other assets</t>
  </si>
  <si>
    <t>Investment in and advances to unconsolidated affiliates</t>
  </si>
  <si>
    <t>Goodwill</t>
  </si>
  <si>
    <t>Other intangible assets, net</t>
  </si>
  <si>
    <t>Deferred income taxes</t>
  </si>
  <si>
    <t>Loans to the JIVDC, net of allowance for loan losses of $64,052 at December 31, 2017</t>
  </si>
  <si>
    <t>Total other assets</t>
  </si>
  <si>
    <t>Total assets</t>
  </si>
  <si>
    <t>Current liabilities</t>
  </si>
  <si>
    <t>Current portion of financing obligation to GLPI</t>
  </si>
  <si>
    <t>Current maturities of long-term debt</t>
  </si>
  <si>
    <t>Accounts payable</t>
  </si>
  <si>
    <t>Accrued expenses</t>
  </si>
  <si>
    <t>Accrued interest</t>
  </si>
  <si>
    <t>Accrued salaries and wages</t>
  </si>
  <si>
    <t>Gaming, pari-mutuel, property, and other taxes</t>
  </si>
  <si>
    <t>Insurance financing</t>
  </si>
  <si>
    <t>Other current liabilities</t>
  </si>
  <si>
    <t>Total current liabilities</t>
  </si>
  <si>
    <t>Long-term liabilities</t>
  </si>
  <si>
    <t>Long-term financing obligation to GLPI, net of current portion</t>
  </si>
  <si>
    <t>Long-term debt, net of current maturities and debt issuance costs</t>
  </si>
  <si>
    <t>Noncurrent tax liabilities</t>
  </si>
  <si>
    <t>Other noncurrent liabilities</t>
  </si>
  <si>
    <t>Total long-term liabilities</t>
  </si>
  <si>
    <t>Shareholders' equity (deficit)</t>
  </si>
  <si>
    <t>Common stock ($.01 par value, 200,000,000 shares authorized, 94,595,019 and 93,392,635 shares issued, and 92,427,626 and 91,225,242 shares outstanding at September 30, 2018 and December 31, 2017, respectively)</t>
  </si>
  <si>
    <t>Treasury stock, at cost (2,167,393 shares held at September 30, 2018 and December 31, 2017)</t>
  </si>
  <si>
    <t>Additional paid-in capital</t>
  </si>
  <si>
    <t>Retained deficit</t>
  </si>
  <si>
    <t>Accumulated other comprehensive loss</t>
  </si>
  <si>
    <t>Total shareholders' equity (deficit)</t>
  </si>
  <si>
    <t>Total liabilities and shareholders' equity (deficit)</t>
  </si>
  <si>
    <t>Series B Preferred Stock</t>
  </si>
  <si>
    <t>Preferred stock</t>
  </si>
  <si>
    <t xml:space="preserve"> </t>
  </si>
  <si>
    <t>Series C Preferred Stock</t>
  </si>
  <si>
    <t>Condensed Consolidated Balance Sheets (Parenthetical) - USD ($) $ in Thousands</t>
  </si>
  <si>
    <t>Receivables, allowance for doubtful accounts (in dollars)</t>
  </si>
  <si>
    <t>Loans to the JIVDC, allowance for loan losses</t>
  </si>
  <si>
    <t>Common stock, par value (in dollars per share)</t>
  </si>
  <si>
    <t>Common stock, shares authorized</t>
  </si>
  <si>
    <t>Common stock, shares issued</t>
  </si>
  <si>
    <t>Common stock, shares outstanding</t>
  </si>
  <si>
    <t>Treasury stock, shares held</t>
  </si>
  <si>
    <t>Preferred stock, par value (in dollars per share)</t>
  </si>
  <si>
    <t>Preferred stock, shares authorized</t>
  </si>
  <si>
    <t>Preferred stock, shares issued</t>
  </si>
  <si>
    <t>Preferred stock, shares outstanding</t>
  </si>
  <si>
    <t>Condensed Consolidated Statements of Operations - USD ($) $ in Thousands</t>
  </si>
  <si>
    <t>3 Months Ended</t>
  </si>
  <si>
    <t>Sep. 30, 2017</t>
  </si>
  <si>
    <t>Revenues</t>
  </si>
  <si>
    <t>Less promotional allowances</t>
  </si>
  <si>
    <t>Net revenues</t>
  </si>
  <si>
    <t>Operating expenses</t>
  </si>
  <si>
    <t>General and administrative</t>
  </si>
  <si>
    <t>Depreciation and amortization</t>
  </si>
  <si>
    <t>Provision (recovery) for loan loss and unfunded loan commitments to the JIVDC and impairment losses</t>
  </si>
  <si>
    <t>Insurance recoveries</t>
  </si>
  <si>
    <t>Total operating expenses</t>
  </si>
  <si>
    <t>Income from operations</t>
  </si>
  <si>
    <t>Other income (expenses)</t>
  </si>
  <si>
    <t>Interest expense</t>
  </si>
  <si>
    <t>Interest income</t>
  </si>
  <si>
    <t>Income from unconsolidated affiliates</t>
  </si>
  <si>
    <t>Loss on early extinguishment of debt and modification costs</t>
  </si>
  <si>
    <t>Other</t>
  </si>
  <si>
    <t>Total other expenses</t>
  </si>
  <si>
    <t>Income from operations before income taxes</t>
  </si>
  <si>
    <t>Income tax provision (benefit)</t>
  </si>
  <si>
    <t>Net income</t>
  </si>
  <si>
    <t>Earnings per common share:</t>
  </si>
  <si>
    <t>Basic earnings per common share (in dollars per share)</t>
  </si>
  <si>
    <t>Diluted earnings per common share (in dollars per share)</t>
  </si>
  <si>
    <t>Gaming</t>
  </si>
  <si>
    <t>Food, beverage, hotel and other</t>
  </si>
  <si>
    <t>Management service fees</t>
  </si>
  <si>
    <t>Reimbursable management costs</t>
  </si>
  <si>
    <t>Condensed Consolidated Statements of Comprehensive Income - USD ($) $ in Thousands</t>
  </si>
  <si>
    <t>Condensed Consolidated Statements of Comprehensive Income</t>
  </si>
  <si>
    <t>Other comprehensive income, net of tax:</t>
  </si>
  <si>
    <t>Foreign currency translation adjustment during the period</t>
  </si>
  <si>
    <t>Other comprehensive income</t>
  </si>
  <si>
    <t>Comprehensive income</t>
  </si>
  <si>
    <t>Condensed Consolidated Statements of Changes in Shareholders' (Deficit) Equity - 9 months ended Sep. 30, 2018 - USD ($) $ in Thousands</t>
  </si>
  <si>
    <t>Common Stock</t>
  </si>
  <si>
    <t>Treasury Stock</t>
  </si>
  <si>
    <t>Additional Paid-in Capital</t>
  </si>
  <si>
    <t>Retained (Deficit)</t>
  </si>
  <si>
    <t>Accumulated Other Comprehensive Income (Loss)</t>
  </si>
  <si>
    <t>Total</t>
  </si>
  <si>
    <t>Balance at Dec. 31, 2017</t>
  </si>
  <si>
    <t>Balance (in shares) at Dec. 31, 2017</t>
  </si>
  <si>
    <t>Increase (Decrease) in Shareholders' Deficit</t>
  </si>
  <si>
    <t>Share-based compensation arrangements</t>
  </si>
  <si>
    <t>Share-based compensation arrangements (in shares)</t>
  </si>
  <si>
    <t>Reclassification of AOCI to earnings upon termination of the Casino Rama management contract</t>
  </si>
  <si>
    <t>Balance at Sep. 30, 2018</t>
  </si>
  <si>
    <t>Balance (in shares) at Sep. 30, 2018</t>
  </si>
  <si>
    <t>Cumulative-effect adjustment upon adoption of ASC 606 "Revenue from Contracts with Customers"</t>
  </si>
  <si>
    <t>Condensed Consolidated Statements of Cash Flows - USD ($) $ in Thousands</t>
  </si>
  <si>
    <t>Operating activities</t>
  </si>
  <si>
    <t>Adjustments to reconcile net income to net cash provided by operating activities:</t>
  </si>
  <si>
    <t>Amortization of items charged to interest expense and interest income</t>
  </si>
  <si>
    <t>Change in fair value of contingent purchase price</t>
  </si>
  <si>
    <t>Loss on sale of property and equipment</t>
  </si>
  <si>
    <t>Distributions from unconsolidated affiliates</t>
  </si>
  <si>
    <t>Charge for stock-based compensation</t>
  </si>
  <si>
    <t>Write off of debt issuance costs and discounts</t>
  </si>
  <si>
    <t>Loss on early extinguishment and modification of debt</t>
  </si>
  <si>
    <t>Decrease (increase), net of businesses acquired</t>
  </si>
  <si>
    <t>Accounts receivable</t>
  </si>
  <si>
    <t>Prepaid expenses and other current assets</t>
  </si>
  <si>
    <t>(Decrease) increase, net of businesses acquired</t>
  </si>
  <si>
    <t>Gaming, pari-mutuel, property and other taxes</t>
  </si>
  <si>
    <t>Income taxes</t>
  </si>
  <si>
    <t>Other current and noncurrent liabilities</t>
  </si>
  <si>
    <t>Net cash provided by operating activities</t>
  </si>
  <si>
    <t>Investing activities</t>
  </si>
  <si>
    <t>Project capital expenditures</t>
  </si>
  <si>
    <t>Maintenance capital expenditures</t>
  </si>
  <si>
    <t>Insurance remediation proceeds</t>
  </si>
  <si>
    <t>Loans to the JIVDC</t>
  </si>
  <si>
    <t>Receipts applied against nonaccrual loan to JIVDC</t>
  </si>
  <si>
    <t>Proceeds from the sale of loan to the JIVDC</t>
  </si>
  <si>
    <t>Proceeds from sale of property and equipment</t>
  </si>
  <si>
    <t>Additional contributions from/(to) joint ventures</t>
  </si>
  <si>
    <t>Consideration paid for acquisitions of businesses, gaming licenses, and other intangibles, net of cash acquired</t>
  </si>
  <si>
    <t>Net cash used in investing activities</t>
  </si>
  <si>
    <t>Financing activities</t>
  </si>
  <si>
    <t>Proceeds from exercise of options</t>
  </si>
  <si>
    <t>Repurchase of common stock</t>
  </si>
  <si>
    <t>Principal payments on financing obligation with GLPI</t>
  </si>
  <si>
    <t>Proceeds from issuance of long-term debt, net of issuance costs</t>
  </si>
  <si>
    <t>Proceeds from revolving credit facility draws</t>
  </si>
  <si>
    <t>Increase to financing obligation in connection with acquisition</t>
  </si>
  <si>
    <t>Repayments on long-term debt</t>
  </si>
  <si>
    <t>Prepayment penalties and modification payments incurred with debt refinancing</t>
  </si>
  <si>
    <t>Repayments on revolving credit facility</t>
  </si>
  <si>
    <t>Payments of other long-term obligations</t>
  </si>
  <si>
    <t>Payments of contingent purchase price</t>
  </si>
  <si>
    <t>Proceeds from insurance financing</t>
  </si>
  <si>
    <t>Payments on insurance financing</t>
  </si>
  <si>
    <t>Net cash used in financing activities</t>
  </si>
  <si>
    <t>Net (decrease) increase in cash and cash equivalents</t>
  </si>
  <si>
    <t>Cash and cash equivalents at beginning of year</t>
  </si>
  <si>
    <t>Cash and cash equivalents at end of year</t>
  </si>
  <si>
    <t>Supplemental disclosure</t>
  </si>
  <si>
    <t>Interest expense paid, net of amounts capitalized</t>
  </si>
  <si>
    <t>Income tax paid (refunds received)</t>
  </si>
  <si>
    <t>Non-cash investing and financing activities</t>
  </si>
  <si>
    <t>Accrued capital expenditures</t>
  </si>
  <si>
    <t>Accrued advances to Jamul Tribe</t>
  </si>
  <si>
    <t>Organization and Basis of Presentation</t>
  </si>
  <si>
    <t>1. Organization and Basis of Presentation
Penn National Gaming, Inc. (“Penn”) and together with its subsidiaries (collectively, the “Company,” “we,” “our,” or “us”) is a diversified, multi-jurisdictional owner and manager of gaming and racing facilities and video gaming terminal operations with a focus on slot machine entertainment. We have also expanded into social online gaming offerings via our Penn Interactive Ventures, LLC (“Penn Interactive Ventures”) division and our acquisition of Rocket Speed, Inc. (“Rocket Speed”) and into retail gaming in Illinois with our Prairie State Gaming subsidiary. As of September 30, 2018, the Company owned, managed, or had ownership interests in twenty-seven facilities in the following fifteen jurisdictions: Florida, Illinois, Indiana, Kansas, Maine, Massachusetts, Mississippi, Missouri, Nevada, New Jersey, New Mexico, Ohio, Pennsylvania, Texas, and West Virginia. Additionally, on October 15, 2018, the Company closed on the acquisition of Pinnacle Entertainment, Inc. (“Pinnacle”) and we now operate a total of 40 facilities in eighteen jurisdictions, including Colorado, Iowa and Louisiana. See Note 10 “Subsequent Events” for more information.
The accompanying unaudited condensed consolidated financial statements of the Company have been prepared in accordance with United States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adjustments (consisting of normal recurring accruals) considered necessary for a fair presentation have been included.
The unaudited condensed consolidated financial statements include the accounts of Penn and its subsidiaries. Investment in and advances to unconsolidated affiliates, that do not meet the consolidation criteria of the authoritative guidance for voting interest, controlling interest or variable interest entities (“VIE”), are accounted for under the equity method. All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Operating results for the three and nine months ended September 30, 2018 are not necessarily indicative of the results that may be expected for the year ending December 31, 2018. The notes to the consolidated financial statements contained in our Annual Report on Form 10-K for the year ended December 31, 2017 should be read in conjunction with these condensed consolidated financial statements. The December 31, 2017 financial information has been derived from the Company’s audited consolidated financial statements.</t>
  </si>
  <si>
    <t>New Accounting Pronouncements</t>
  </si>
  <si>
    <t>2. New Accounting Pronouncements
Accounting Pronouncements Implemented in 2018
ASU 2014-09, “ Revenue from Contracts with Customers (Topic 606)” - On January 1, 2018, the Company adopted the new revenue standard ASC 606, “Revenue from Contracts with Customers (Topic 606),” and all the related amendments (“new revenue standard”) to all contracts using the modified retrospective method. As part of the adoption, the Company utilized a practical expedient that permits the evaluation of incomplete contracts (such as our loyalty point obligations) as completed contracts.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its net income on a continuing basis and it did not have a material effect for the three and nine months ended September 30, 2018.
In accordance with the new revenue standard requirement, the disclosure of the impact of adoption on our condensed consolidated statements of income and condensed consolidated balance sheets at and for the period ended September 30, 2018 are as follows (in thousands):
Three
Loyalty Point
Promotional Allowance
Reimbursable Expense - Casino Rama
Racing Revenue
Balances
Effect of
Income Statement
Revenues
Gaming
$
646,335
$
(88)
$
42,744
$
-
$
-
$
688,991
$
(42,656)
Food, beverage, hotel and other
138,769
(52)
4,794
-
8,323
151,834
(13,065)
Management service fees
637
-
-
-
-
637
-
Reimbursable management costs
3,910
-
-
(3,910)
-
-
3,910
Revenues
789,651
(140)
47,538
(3,910)
8,323
841,462
(51,811)
Less: promotional allowances
-
-
(47,538)
-
-
(47,538)
47,538
Net Revenue
789,651
(140)
-
(3,910)
8,323
793,924
(4,273)
Operating expenses
Gaming
351,995
(97)
-
-
-
351,898
97
Food, beverage, hotel and other
95,967
-
-
-
8,323
104,290
(8,323)
General and administrative
125,084
-
-
-
-
125,084
-
Reimbursable management costs
3,910
-
-
(3,910)
-
-
3,910
Depreciation and amortization
56,852
-
-
-
-
56,852
-
Total operating expenses
633,808
(97)
-
(3,910)
8,323
638,124
(4,316)
Income from operations
155,843
(43)
-
-
-
155,800
43
Income from operations before income taxes
45,195
(43)
-
-
-
45,152
43
Income tax provision (benefit)
9,070
(9)
-
-
-
9,061
9
Net income
$
36,125
$
(34)
$
-
$
-
$
-
$
36,091
$
34
Nine
Loyalty Point
Promotional Allowance
Reimbursable Expense - Casino Rama
Racing Revenue
Balances
Effect of
Income Statement
Revenues
Gaming
$
1,965,923
$
(2,070)
$
111,807
$
-
$
-
$
2,075,660
$
(109,737)
Food, beverage, hotel and other
403,402
(150)
27,884
-
27,149
458,285
(54,883)
Management service fees
6,043
-
-
-
-
6,043
-
Reimbursable management costs
57,281
-
-
(46,822)
-
10,459
46,822
Revenues
2,432,649
(2,220)
139,691
(46,822)
27,149
2,550,447
(117,798)
Less: promotional allowances
-
-
(139,691)
-
-
(139,691)
139,691
Net Revenue
2,432,649
(2,220)
-
(46,822)
27,149
2,410,756
21,893
Operating expenses
Gaming
1,043,205
(1,532)
-
-
-
1,041,673
1,532
Food, beverage, hotel and other
284,059
-
-
-
27,149
311,208
(27,149)
General and administrative
379,006
-
-
-
-
379,006
-
Reimbursable management costs
57,281
-
-
(46,822)
-
10,459
46,822
Depreciation and amortization
175,801
-
-
-
-
175,801
-
Recovery for loan loss and unfunded commitments to the JIVDC and impairment losses
(16,367)
-
-
-
-
(16,367)
-
Insurance recoveries
(68)
-
-
-
-
(68)
-
Total operating expenses
1,922,917
(1,532)
-
(46,822)
27,149
1,901,712
21,205
Income from operations
509,732
(688)
-
-
-
509,044
688
Income from operations before income taxes
175,551
(688)
-
-
-
174,863
688
Income tax provision (benefit)
40,001
(157)
-
-
-
39,844
157
Net income
$
135,550
$
(531)
$
-
$
-
$
-
$
135,019
$
531
As a result of the adoption of the new revenue standard, the following areas resulted in significant changes to the Company’s accounting:
(1)
The new revenue standard changed the accounting for loyalty points earned by our customers. The Company’s loyalty reward programs allow members to utilize their reward membership cards to earn loyalty points that are redeemable for slot play and complimentaries such as food and beverage at our restaurants, lodging at our hotels, and products offered at our retail stores across the vast majority of the Company’s casino properties. Under the new revenue standard, the Company is required to utilize a deferred revenue model and defer revenue at the estimated fair value when the loyalty points are earned by our customers and recognize revenue when the loyalty points are redeemed. The deferred revenue liability is based on the estimated standalone selling price of the loyalty points earned after factoring in the likelihood of redemption. Prior to the adoption of the new revenue standard, the estimated liability for unredeemed points was accrued based on expected redemption rates and the estimated costs of the service or merchandise to be provided.
(2)
The new revenue standard changed the accounting for promotional allowances. Under the new revenue standard, the Company will no longer be permitted to report revenue for goods and services provided to customers for free as an inducement to gamble as gross revenue with a corresponding reduction in promotional allowances to arrive at net revenues. The new revenue standard requires complimentaries related to an inducement to gamble to be recorded as a reduction to gaming revenues, and as such promotional allowances provided to customers as an inducement to gamble is no longer netted on our condensed consolidated statements of income.
In addition, the new revenue standard changed the accounting for promotional allowances with respect to non-discretionary complimentaries (i.e., a customer’s redemption of loyalty points). Under the new revenue standard, the Company is no longer permitted to report revenue for goods and services provided to a customer resulting from loyalty point redemption with a corresponding reduction in promotional allowances to arrive at net revenue, as the new revenue standard requires the utilization of a deferred revenue model in which previously deferred revenue is recognized as revenue when the loyalty points are redeemed. As such, promotional allowances related to a customer’s redemption of loyalty points is no longer netted on our condensed consolidated statements of income.
(3)
The Company revised its accounting for reimbursable costs associated with our management service contract for Casino Rama, which expired during the third quarter of 2018. Under the new revenue standard, reimbursable costs, which primarily consist of payroll costs, must be recognized as revenue on a gross basis, with an offsetting amount charged to reimbursable management costs within operating expenses, as we are the controlling entity to the arrangement. Prior to this revision, the Company recorded these reimbursable amounts on a net basis.
(4)
The new revenue standard changed the accounting for racing revenues. Under the new revenue standard, we concluded that the Company is not the controlling entity to the arrangement(s), but rather functions as an agent to the pari-mutuel pool. As such, fees and obligations related to the Company’s share of purse funding requirements, simulcasting fees, tote fees, certain pari-mutuel taxes and other fees directly related to the Company’s racing operations must be reported on a net basis and included as a deduction to food, beverage, hotel and other revenue. Prior to the adoption of the new revenue standard, the Company recorded these fees and obligations in food, beverage, hotel and other expense .
As Reported At September 30, 2018
Balances Without the Adoption of ASC 606
Effect of Change Higher (Lower)
Balance Sheet
Other assets
Deferred income taxes
$
385,108
$
383,447
$
1,661
Current liabilities
Accrued expenses
126,874
115,868
11,006
Shareholders' equity
Retained deficit
(925,918)
(916,799)
(9,119)
The cumulative effect of the changes made to our consolidated January 1, 2018 balance sheet for the adoption of ASU 2014-09, “ Revenue from Contracts with Customers (Topic 606) ” were as follows (in thousands):
Balance at December 31, 2017
Adjustment Due to ASU 2014-09
Balance at January 1, 2018
Balance Sheet
Other assets
Deferred income taxes
$
390,943
$
2,044
$
392,987
Current liabilities
Accrued expenses
125,688
11,694
137,382
Shareholders' (deficit)
Retained deficit
(1,051,818)
(9,650)
(1,061,468)
In August 2016, the FASB issued ASU No. 2016-15, “Statement of Cash Flows (Topic 230): Clarification of Certain Cash Receipts and Cash Payments.” The amendments are intended to address diversity in practice in how certain cash receipts and cash payments are presented and classified in the statement of cash flows. The amendments provide guidance on the following specific cash flow issues: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 in securitization transactions; and (h) separately identifiable cash flows and application of the predominance principle. The new guidance is effective for fiscal years, and for interim periods within those fiscal years, beginning after December 15, 2017. The Company adopted this new guidance on January 1, 2018 on a retrospective basis. As a result of adopting this new guidance, the impact to the comparative period ended September 30, 2017 was an increase to net cash provided by operating activities and an increase to net cash used in financing activities of $18.0 million, respectively, within the Company’s Condensed Consolidated Statement of Cash Flows.
New Accounting Pronouncements to be Implemented in Fiscal Year 2019
In February 2016, the FASB issued ASU No. 2016-02, “Leases (Topic 842),” which will require, among other items, lessees to recognize a right-of-use asset and a lease liability for most leases. In July 2018, the FASB issued ASU No. 2018-11, “Leases (Topic 842): Targeted Improvements” and ASU No. 2018-10, “Codification Improvements to Topic 842, Leases.” Extensive quantitative and qualitative disclosures, including significant judgments made by management, will be required to provide greater insight into the extent of expenses recognized and expected to be recognized from existing contracts. The accounting applied by a lessor is largely unchanged from that applied under the current standard. The standard must be adopted using a modified retrospective transition approach. The Company anticipates taking advantage of the practical expedient options which allow an entity to not reassess whether any existing or expired contracts contain leases, not reassess lease classifications for existing or expired leases, and an entity does not need to reassess initial direct costs for any existing leases, and we are further evaluating other optional practical expedients and policy elections. The Company is in the process of implementing changes to its systems and processes in conjunction with its review of existing lease agreements. Management has not yet completed its assessment of the impact of the new standard on the Company’s consolidated financial statements, however, the Company has numerous operating leases which, under the new standard, will need to be reported as an asset and a liability on our consolidated balance sheet. The precise amount of this asset and liability will be determined based on the leases that exist at the Company on the date of adoption. The new guidance is effective for fiscal years, and for interim periods within those fiscal years, beginning after December 15, 2018, with early adoption permitted. The adoption of this standard is expected to have a material impact on the Company’s consolidated financial statements as the Company has significant operating lease commitments that are off-balance sheet in accordance with current U.S. GAAP.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new standard supersedes Subtopic 505-50, Equity - Equity-Based Payments to Non-Employees. The guidance is effective for public companies for fiscal years, and interim fiscal periods within those fiscal years, beginning after December 15, 2018 with early adoption permitted, but no earlier than a company’s adoption date of Topic 606, Revenue from Contracts with Customers. The Company does not expect the adoption to have a material impact to its consolidated financial statements.
New Accounting Pronouncements to be Implemented in Fiscal Year 2020
In August 2018, the FASB issued ASU No. 2018-15 “Intangibles - Goodwill and Other - Internal-Use Software (Subtopic 350-40): Customer’s Accounting for Implementation Costs Incurred in a Cloud Computing Arrangement That Is a Service Contract.”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guidance is effective for public companies for fiscal years, and interim fiscal periods within those fiscal years, beginning after December 15, 2019, with early adoption permitted. The Company does not expect the adoption to have a material impact to its consolidated financial statements.
In August 2018, the FASB issued ASU 2018-13 “Fair Value Measurement (Topic 820): Disclosure Framework - Changes to the Disclosure Requirements for Fair Value Measurement.” The ASU removes the requirement to disclose: (a) the amount of and reasons for transfers between Level 1 and Level 2 of the fair value hierarchy; (b) the policy for timing of transfers between levels; and (c) the valuation processes for Level 3 fair value measurements. This new standard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guidance is effective for public companies for fiscal years, and interim fiscal periods within those fiscal years, beginning after December 15, 2019, with early adoption permitted. The Company is currently evaluating this guidance to determine the impact on its disclosures.</t>
  </si>
  <si>
    <t>Summary of Significant Accounting Policies</t>
  </si>
  <si>
    <t>3. Summary of Significant Accounting Policies
Revenue Recognition and Promotional Allowances
The Company’s revenue from contracts with customers consists of gaming wagers, food and beverage transactions, retail transactions, hotel room sales, racing wagers, management services related to our management of external casinos, and reimbursable costs associated with our management contracts.
The transaction price for a gaming wagering contract is the difference between gaming wins and losses, not the total amount wagered. The transaction price for food and beverage, hotel and retail contracts is the net amount collected from the customer for such goods and services. Sales tax and other taxes collected on behalf of governmental authorities are accounted for on the net basis and are not included in revenues or expenses. The transaction price for our racing operations, inclusive of live racing events conducted at our racing facilities and our import and export arrangements, is the commission received from the pari-mutuel pool less contractual fees and obligations primarily consisting of purse funding requirements, simulcasting fees, tote fees and certain pari-mutuel taxes that are directly related to the racing operations. The transaction price for our management service contracts is the amount collected for services rendered in accordance with the contractual terms. The transaction price for our reimbursable costs associated with our management contracts is the gross amount of the reimbursable expenditure, which primarily consists of payroll costs, incurred by the Company for the benefit of the managed entity. The Company is the controlling entity to the arrangement, therefore the reimbursement is recorded on a gross basis with an offsetting amount charged to operating expense.
Gaming revenue contracts involve two performance obligations for those customers earning points under the Company’s loyalty reward programs and a single performance obligation for customers that do not participate in the programs. The Company applies a practical expedient by accounting for its gaming contracts on a portfolio basis as such wagers have similar characteristics and the Company reasonably expects the effects on the condensed consolidated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selling price of the points earned, which is determined by the value of a point that can be redeemed for slot play and complimentaries such as food and beverage at our restaurants, lodging at our hotels and products offered at our retail stores, less estimated breakage. The allocated revenue for gaming wagers is recognized when the wagering occurs as all such wagers settle immediately. The loyalty reward contract liability amount is deferred and recognized as revenue when the customer redeems the loyalty points for slot play and complimentaries and such goods and services are delivered to the customer.
Food and beverage, hotel and retail services have been determined to be separate, standalone performance obligations and the transaction price for such contracts is recorded as revenue as the good or service is transferred to the customer over their stay at the hotel or when the delivery is made for the food and beverage or retail product. Cancellation fees for hotel and meeting space services are recognized upon cancellation by the customer and are included in food, beverage, hotel and other revenue.
Racing revenue contracts, inclusive of the Company’s (i) host racing facilities, (ii) import arrangements that permit the Company to simulcast in live racing events occurring at other racetracks and (iii) export arrangements that permit the Company’s live racing event to be simulcast at other racetracks, provide access to and the processing of wagers into the pari-mutuel pool. The Company has concluded it is not the controlling entity to the arrangement, but rather functions as an agent to the pari-mutuel pool. Commissions earned from the pari-mutuel pool less contractual fees and obligations are recognized on a net basis which is included within food, beverage, hotel and other revenue.
Management services have been determined to be separate, standalone performance obligations and the transaction price for such contracts is recorded as services are performed. The Company records revenues on a monthly basis calculated by applying the contractual rate called for in the contract.
Penn Interactive Ventures generates in-app purchase and advertising revenues from free-to-play social casino games which can be downloaded to mobile phones and tablets from digital storefronts. Players can purchase virtual playing credits within our social casino games which allows for increased playing opportunities and functionality. Penn Interactive Ventures records deferred revenue from the sale of virtual playing credits and recognizes this revenue over the average redemption period of the credits which is approximately three days. Advertising revenues are recognized in the period when the advertising impression, click or install delivery occurs. Penn Interactive Ventures also generates revenue from revenue sharing arrangements with third party content providers whereby revenues are recognized on a net basis since Penn Interactive Ventures is not the controlling entity in the arrangement.
Promotional Allowances
The retail value of lodging, food and beverage, and other services furnished to patrons for free as an inducement to gamble as well as the retail value of customer redemption of loyalty points are included in food, beverage, hotel and other revenue and offset as a deduction to gaming revenue in accordance with the new revenue standard and consists of the following for the period ended September 30, 2018:
Three Months Ended September 30,
2018
(in thousands)
Lodging
$
10,490
Food and beverage
30,567
Other
1,687
Total amount recorded in food, beverage, hotel and other revenues and offset to gaming revenues
$
42,744
Nine Months Ended September 30,
2018
(in thousands)
Lodging
$
30,793
Food and beverage
77,317
Other
3,697
Total amount recorded in food, beverage, hotel and other revenues and offset to gaming revenues
$
111,807
The estimated cost of providing such complimentary services to patrons for free as an inducement to gamble as well as for the fulfillment of our loyalty point obligation are included in food, beverage, hotel and other expenses and consists of the following for the period ended September 30, 2018:
Three Months Ended September 30,
2018
(in thousands)
Lodging
$
1,481
Food and beverage
11,509
Other
574
Total cost of complimentary services included in food, beverage, hotel and other expense
$
13,564
Nine Months Ended September 30,
2018
(in thousands)
Lodging
$
4,302
Food and beverage
28,969
Other
1,151
Total cost of complimentary services included in food, beverage, hotel and other expense
$
34,422
Revenue Disaggregation
The Company is a geographically diversified, multi-jurisdictional owner and manager of gaming and racing facilities and video gaming terminal operations. Our operations are focused in regional gaming markets located within the Northeastern, South/Western and Midwestern United States. We also managed a casino for another entity in Canada, which terminated on July 18, 2018. We generate revenues at our owned and operated properties by providing the following types of services: (i) gaming, (ii) food and beverage, (iii) lodging, (iv) racing, (v) reimbursable management costs and (vi) other. Our revenue disaggregation by type of revenue and geographic location is as follows (in thousands):
Three Months Ended September 30, 2018
Northeast
South/West
Midwest
Other
Total
Gaming
$
356,787
$
93,580
$
195,968
$
-
$
646,335
Food and beverage
21,669
30,572
17,080
230
69,551
Lodging
2,684
23,279
9,004
-
34,967
Racing
3,842
122
-
1,451
5,415
Reimbursable management costs
3,910
-
-
-
3,910
Other
9,926
5,435
5,855
8,257
29,473
Total net revenues
$
398,818
$
152,988
$
227,907
$
9,938
$
789,651
Nine Months Ended September 30, 2018
Northeast
South/West
Midwest
Other
Total
Gaming
$
1,076,709
$
290,890
$
598,324
$
-
$
1,965,923
Food and beverage
60,419
88,475
48,225
812
197,931
Lodging
6,950
70,899
25,921
-
103,770
Racing
14,009
228
-
4,638
18,875
Reimbursable management costs
46,822
10,459
-
-
57,281
Other
31,064
16,702
15,982
25,121
88,869
Total net revenues
$
1,235,973
$
477,653
$
688,452
$
30,571
$
2,432,649
Customer-related Liabilities
The Company has two general types of liabilities related to contracts with customers: (i) our loyalty credit obligation and (ii) advance payments on goods and services yet to be provided or for unpaid wagers.
The Company’s loyalty reward programs allow members to utilize their reward membership cards to earn loyalty points that are redeemable for slot play and complimentaries such as food and beverage at our restaurants, lodging at our hotels and products offered at our retail stores across the vast majority of the Company’s casino properties. The Company accounts for the loyalty credit obligation utilizing a deferred revenue model, which defers revenue at the estimated fair value when the loyalty points are earned by our customers. Revenue associated with the loyalty credit obligation is subsequently recognized into revenue when the loyalty points are redeemed. The deferred revenue liability is based on the estimated standalone selling price of the loyalty points earned after factoring in the likelihood of redemption.
The Company’s loyalty credit obligation was $21.4 million at September 30, 2018 compared to $24.7 million upon the adoption of the new revenue standard at January 1, 2018. Our loyalty credit obligations are generally settled within six months of issuance. Changes between the opening and closing balances primarily relate to the timing of the customer’s election to redeem loyalty points for complimentaries and products offered at our food and beverage outlets, hotels and retail stores.
The Company’s advance payments on goods and services yet to be provided or for unpaid wagers primarily consist of the following: (i) deposits on rooms and convention space, (ii) money deposited on behalf of a customer in advance of their property visitation (i.e. front money), (iii) outstanding tickets generated by slot machine play or pari-mutuel wagering, (iv) outstanding chip liabilities, (v) unclaimed jackpots and (vi) gift cards redeemable at our properties.
Advance payments on goods and services are recognized as revenue when the good or service is transferred to the customer. Unpaid wagers primarily relate to the Company’s obligation to settle outstanding slot tickets, pari-mutuel racing tickets and gaming tokens with customers and generally represents obligations stemming from prior wagering events of which revenue was previously recognized.
The Company’s advance payments on goods and services yet to be provided or for unpaid wagers were $19.2 million and $21.2 million at September 30, 2018 and December 31, 2017, respectively, of which $0.8 million and $1.3 million are classified as long-term, respectively.
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three and nine months ended September 30, 2018, these expenses, which are recorded primarily within gaming expense in the condensed consolidated statements of income, were $250.1 million and $750.5 million, respectively, as compared to $252.9 million and $751.8 million, respectively, for the three and nine months ended September 30, 2017.
Long-term Asset Related to the Jamul Indian Village
On May 25, 2018, the Company entered into a purchase agreement (the “Purchase Agreement”) with the senior lender under the credit facility for the gaming facility to sell them all of the Company’s outstanding rights and obligations under the Term Loan C and the Jamul Indian Village Development Corporation (“JIVDC”) Commitments. Pursuant to the Purchase Agreement and related agreements, the Company received cash proceeds of $15.2 million from the sale and has been relieved of all rights and obligations with respect to the JIVDC. The sale of the loan resulted in a recovery of loan losses and unfunded loan commitments of $17.0 million for the nine month period ended September 30, 2018.
Earnings Per Share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The following table reconciles the weighted-average common shares outstanding used in the calculation of basic EPS to the weighted-average common shares outstanding used in the calculation of diluted EPS for the three and nine months ended September 30, 2018 and 2017:
Three Months
Three Months
Nine Months
Nine Months
2018
2017
2018
2017
(in thousands)
(in thousands)
Determination of shares:
Weighted-average common shares outstanding
91,948
90,913
91,538
90,865
Assumed conversion of dilutive employee stock-based awards
3,163
2,582
3,264
1,957
Assumed conversion of restricted stock
223
94
213
81
Diluted weighted-average common shares outstanding
95,334
93,589
95,015
92,903
Options to purchase 660,436 and 655,952 shares and 36,934 and 87,160 were outstanding during the three and nine months ended September 30, 2018 and 2017, respectively, but were not included in the computation of diluted EPS because they were antidilutive.
The following table presents the calculation of basic and diluted EPS for the Company’s common stock for the three and nine months ended September 30, 2018 and 2017 (in thousands, except per share data):
Three Months
Three Months
Ended
Nine Months
Nine Months
2018
2017
2018
2017
Calculation of basic EPS:
Net income applicable to common stock
$
36,125
$
789,340
$
135,550
$
811,523
Weighted-average common shares outstanding
91,948
90,913
91,538
90,865
Basic EPS
$
0.39
$
8.68
$
1.48
$
8.93
Calculation of diluted EPS using two-class method:
Net income applicable to common stock
$
36,125
$
789,340
$
135,550
$
811,523
Diluted weighted-average common shares outstanding
95,334
93,589
95,015
92,903
Diluted EPS
$
0.38
$
8.43
$
1.43
$
8.74
Stock-Based Compensation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30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The Company granted 663,343 and 1,486,790 stock options during the nine months ended September 30, 2018 and 2017, respectively.
Stock-based compensation expense for the three and nine months ended September 30, 2018 was $2.9 million and $8.8 million, respectively, as compared to $1.9 million and $5.8 million for the three and nine months ended September 30, 2017, respectively, and is included within the condensed consolidated statements of income under general and administrative expense.
The Company’s cash-settled phantom stock unit awards (“PSUs”), which vest over a period of four years,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The Company had a liability, which is included in accrued salaries and wages within the condensed consolidated balance sheets, associated with its PSUs of $2.9 million and $4.8 million at September 30, 2018 and December 31, 2017, respectively, primarily due to payouts on the awards. For PSUs, there was $5.3 million of total unrecognized compensation cost at September 30, 2018 that will be recognized over the grants remaining weighted average vesting period of 2.29 years. For the three and nine months ended September 30, 2018, the Company recognized $0.7 million and $2.2 million, respectively, of compensation expense associated with these awards, as compared to $0.8 million and $9.7 million, respectively, for the three and nine months ended September 30, 2017. The changes are primarily due to the final vesting of the Company’s Transition Award Program on July 23, 2017 as well as changes in Penn’s stock prices at September 30 th compared to December 31 st in both years. The Company made no payments on these cash-settled awards during the three months ended September 30, 2018 and paid a total of $4.2 million for the nine months ended September 30, 2018, as compared to $8.2 million and $11.8 million for the three and nine months ended September 30, 2017, respectively.
For the Company’s cash-settled stock appreciation rights (“SARs”), the fair value of the SARs is calculated during each reporting period and estimated using the Black-Scholes option pricing model based on the various inputs discussed below. The Company’s SARs, which vest over a period of four years, are accounted for as liability awards since they will be settled in cash. The Company had a liability, which is included in accrued salaries and wages within the condensed consolidated balance sheets, associated with its SARs of $21.5 million and $24.0 million at September 30, 2018 and December 31, 2017, respectively. For SARs, there was $13.2 million of total unrecognized compensation cost at September 30, 2018 that will be recognized over the awards remaining weighted average vesting period of 2.21 years. For the three and nine months ended September 30, 2018, the Company recognized compensation expense of $1.1 million and $6.9 million, respectively, associated with these awards, as compared to compensation expense of $3.1 million and $11.7 million for the three and nine months ended September 30, 2017, respectively. The changes are primarily due to changes in Penn’s stock prices at September 30 th compared to December 31 st in both years, as well as a decrease in the number of outstanding awards at September 30, 2018 compared to September 30, 2017. Amounts paid by the Company for the three and nine months ended September 30, 2018 on these cash-settled awards totaled $2.3 million and $9.8 million, respectively, as compared to $1.8 million and $4.4 million, respectively, for the three and nine months ended September 30, 2017.
In addition to the variances in cash-settled awards explained above, accrued salaries and wages decreased during the nine months ended September 30, 2018 due to the payment of 2017 bonuses during the first quarter of 2018.
The following are the weighted-average assumptions used in the Black-Scholes option-pricing model for stock option awards granted during the nine months ended September 30, 2018 and 2017, respectively:
Nine months ended September 30,
Risk-free interest rate
%
1.97
%
Expected volatility
%
30.67
%
Dividend yield
—
—
Weighted-average expected life (years)
5.30
Segment Information
The Company’s Chief Executive Officer, who is the Company’s Chief Operating Decision Maker (“CODM”), as that term is defined in ASC 280 “Segment Reporting,” measures and assesses the Company’s business performance based on regional operations of various properties grouped together based primarily on their geographic locations.
The Northeast reportable segment consists of the following properties: Hollywood Casino at Charles Town Races, Hollywood Casino Bangor, Hollywood Casino at Penn National Race Course, Hollywood Casino Toledo, Hollywood Casino Columbus, Hollywood Gaming at Dayton Raceway, Hollywood Gaming at Mahoning Valley Race Course, and Plainridge Park Casino. It also included the Company’s Casino Rama management service contract, which terminated on July 18, 2018.
The South/West reportable segment consists of the following properties: Zia Park Casino, Hollywood Casino Tunica, Hollywood Casino Gulf Coast, Boomtown Biloxi, M Resort, Tropicana Las Vegas, 1 st Jackpot Casino Tunica (“1 st Jackpot”), and Resorts Casino Tunica (“Resorts”). It also included a management service contract with the JIVDC, which terminated at the end of May 2018.
The Midwest reportable segment consists of the following properties: Hollywood Casino Aurora, Hollywood Casino Joliet, Argosy Casino Alton, Argosy Casino Riverside, Hollywood Casino Lawrenceburg, Hollywood Casino St. Louis, and Prairie State Gaming, and includes the Company’s 50% investment in Kansas Entertainment, LLC (“Kansas Entertainment”), which owns the Hollywood Casino at Kansas Speedway.
The Other category consists of the Company’s standalone racing operations, namely Sanford-Orlando Kennel Club, the Company’s joint venture interests in Sam Houston Race Park, Valley Race Park, and Freehold Raceway. If the Company is successful in obtaining gaming operations at these locations, they would be assigned to one of the Company’s regional executives and reported in their respective reportable segment. The Other category also includes the Company’s corporate overhead operations, which does not meet the definition of an operating segment under ASC 280. Additionally, the Other category includes Penn Interactive Ventures, the Company’s wholly-owned subsidiary that represents its social online gaming initiatives, including Rocket Speed. Penn Interactive Ventures is also anticipated to include Penn’s real money online gaming operations in Pennsylvania. Penn Interactive Ventures meets the definition of an operating segment under ASC 280, but is quantitatively not significant to the Company’s operations as it represents less than 2% of net revenues and income from operations for the three and nine months ended September 30, 2018, and its total assets represent approximately 2% of the Company’s total assets at September 30, 2018.
Management uses adjusted EBITDA as an important measure of the operating performance of its segments, including the evaluation of operating personnel and believes it is especially relevant in evaluation large, long-lived casino projects because it provides a perspective on the current effects of operating decisions separated from the substantial non-operational depreciation charges and financing costs of such projects. Adjusted EBITDA is a non-GAAP financial measure. The Company defines adjusted EBITDA as earnings before interest, taxes, stock compensation, debt extinguishment and financing charges, impairment charges, insurance recoveries and deductible charges, depreciation and amortization, changes in the estimated fair value of our contingent purchase price obligations, gain or loss on disposal of assets, the difference between budget and actual expense for cash-settled stock-based awards, preopening and significant transaction costs and other income or expenses. Adjusted EBITDA is also inclusive of income or loss from unconsolidated affiliates, with our share of non-operating items (such as depreciation and amortization) added back for our joint venture in Kansas Entertainment. Adjusted EBITDA excludes payments associated with our Master Lease agreement with GLPI as the transaction was accounted for as a financing obligation.
In the first quarter of 2018, we changed the definition of adjusted EBITDA to exclude preopening costs, significant transaction costs and the variance between our budgeted and actual costs incurred on cash-settled stock based awards which are required to be marked to market each reporting period. We determined to exclude preopening costs and significant transaction costs to more closely align the Company’s calculation of adjusted EBITDA with our competitors. Preopening costs and significant transaction costs are also excluded from adjusted EBITDA for bonus calculation purposes. We have excluded the favorable or unfavorable difference between the budgeted expense and actual expense for our cash-settled stock-based awards as it is non-operational in nature. Additionally, this variance is excluded from adjusted EBITDA for bonus calculation purposes. In connection with the change to the definition of adjusted EBITDA, we reclassified our prior period results to conform to the current period presentation.
Adjusted EBITDA should not be construed as an alternative to operating income, as an indicator of the Company’s operating performance, as an alternative to cash flows from operating activities, as a measure of liquidity, or as any other measure of performance determined in accordance with GAAP. The Company has significant uses of cash flows, including capital expenditures, interest payments, taxes and debt principal repayments, which are not reflected in adjusted EBITDA.
The following tables (in thousands) present certain information with respect to the Company’s segments. Intersegment revenues between the Company’s segments were not material in any of the periods presented below.
Three months ended
Nine months ended
September 30,
September 30,
2018
2017
2018
2017
Net Revenues
Northeast
$
398,818
$
401,818
$
1,235,973
$
1,200,382
South/West
152,988
160,153
477,653
453,123
Midwest
227,907
232,051
688,452
685,236
Other (1)
9,938
12,225
30,571
40,193
Total Reportable Segment Net Revenues
789,651
806,247
2,432,649
2,378,934
Adjusted EBITDA
Northeast
128,910
127,644
397,844
384,094
South/West
38,910
35,046
130,608
106,436
Midwest
77,760
76,044
237,923
229,640
Other (1)
(15,881)
(13,516)
(47,024)
(40,103)
Total Reportable Segment Adjusted EBITDA
229,699
225,218
719,351
680,067
Other operating costs and other expenses (income)
Depreciation and amortization
56,852
66,483
175,801
205,688
Unconsolidated non-operating costs - Kansas JV
1,271
1,310
3,844
4,570
Interest expense
114,844
118,236
346,457
350,000
Interest income
(246)
(304)
(736)
(3,185)
Loss on disposal of assets
3,220
96
3,223
103
Provision (recovery) for loan loss and unfunded loan commitments to the JIVDC and impairment losses
—
24,317
(16,367)
29,952
Insurance recoveries
—
—
(68)
—
Cash-settled stock award variance
(1,692)
1,583
(1,354)
12,839
Pre-opening and significant transaction costs
5,187
1,848
17,159
4,593
Loss on early extinguishment of debt and modification costs
311
—
3,772
23,390
Other
1,435
236
1,479
2,202
Contingent purchase price
407
(20,716)
1,743
(16,794)
Charge for stock compensation
2,915
1,853
8,847
5,827
Income before income taxes
45,195
30,276
175,551
60,882
Income taxes
9,070
(759,064)
40,001
(750,641)
Net income
$
36,125
$
789,340
$
135,550
$
811,523
Northeast
South/West
Midwest
Other (1)
Total
Three months ended September 30, 2018
Capital expenditures
$
9,921
$
4,616
$
8,493
$
973
$
24,003
Three months ended September 30, 2017
Capital expenditures
$
5,621
$
12,681
$
7,935
$
1,045
$
27,282
Nine months ended September 30, 2018
Capital expenditures
$
21,397
$
13,352
$
17,869
$
4,343
$
56,961
Nine months ended September 30, 2017
Capital expenditures
$
15,144
$
33,227
$
19,611
$
2,260
$
70,242
Balance sheet at September 30, 2018
Total assets (1)
$
809,208
$
763,654
$
1,072,406
$
2,438,574
$
5,083,842
Investment in and advances to unconsolidated affiliates
105
—
84,891
39,657
124,653
Goodwill
21,242
244,695
674,558
68,396
1,008,891
Other intangible assets, net
360,643
690
98,998
12,637
472,968
Balance sheet at December 31, 2017
Total assets (1)
$
821,649
$
794,274
$
1,070,204
$
2,548,685
$
5,234,812
Investment in and advances to unconsolidated affiliates
102
—
88,296
60,514
148,912
Goodwill
21,242
244,695
674,558
67,602
1,008,097
Other intangible assets, net
303,043
1,623
101,698
16,242
422,606
(1) Other also includes corporate overhead operations as well as Penn Interactive Ventures, which is a wholly-owned subsidiary that is focused on the Company’s interactive gaming strategy. Total assets include the real property assets under the Master Lease with GLPI. Net revenues and adjusted EBITDA relate to the Company’s stand-alone racing operations, namely Sanford Orlando Kennel Club and the Company’s joint venture interests in Texas and New Jersey which do not have gaming operations.
Other Comprehensive Income
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 For the three and nine months ended September 30, 2018, $1.4 million of foreign currency translation adjustments was reclassified to net income at the conclusion of the Company’s management service contract with Casino Rama in July 2018. For the three and nine months ended September 30, 2017, foreign currency translation adjustments was the only component of other comprehensive income.</t>
  </si>
  <si>
    <t>Property and Equipment</t>
  </si>
  <si>
    <t xml:space="preserve">4. Property and Equipment
Property and equipment, net, consists of the following:
September 30,
December 31,
2018
2017
(in thousands)
Property and equipment - non-Master Lease
Land and improvements
$
294,714
$
294,695
Building and improvements
432,980
429,015
Furniture, fixtures and equipment
1,391,285
1,385,889
Leasehold improvements
134,900
130,801
Construction in progress
30,817
15,617
2,284,696
2,256,017
Less Accumulated depreciation
(1,409,108)
(1,345,147)
875,588
910,870
Property and equipment - Master Lease
Land and improvements
421,450
424,700
Building and improvements
2,258,577
2,258,577
2,680,027
2,683,277
Less accumulated depreciation
(905,293)
(837,478)
1,774,734
1,845,799
Property and equipment, net
$
2,650,322
$
2,756,669
Property and equipment, net decreased by $106.3 million for the nine months ended September 30, 2018 primarily due to depreciation expense, which is partially offset by maintenance capital expenditures, as well as improvements to food and beverage offerings at Tropicana Las Vegas.
Depreciation expense, for property and equipment including assets under capital leases, totaled $53.6 million and $163.9 million and $62.1 million and $190.8 million for the three and nine months ended September 30, 2018 and 2017, respectively, of which $22.7 million and $68.9 million and $23.4 million and $69.1 million related to assets under the Master Lease, respectively. No interest was capitalized in connection with major construction projects for the three and nine months ended September 30, 2018, as compared to $0.2 million for the three and nine months ended September 30, 2017. </t>
  </si>
  <si>
    <t>Intangible Assets</t>
  </si>
  <si>
    <t>Intangible Assets Disclosure [Text Block]</t>
  </si>
  <si>
    <t>5. Intangible Assets
Indefinite‑life intangible assets consist primarily of gaming licenses. The table below presents the gross carrying value, accumulated amortization, and net book value of each major class of other intangible assets at September 30, 2018 and December 31, 2017:
September 30, 2018
December 31, 2017
(in thousands)
Gross
Gross
Carrying
Accumulated
Net Book
Carrying
Accumulated
Net Book
Value
Amortization
Value
Value
Amortization
Value
Indefinite-life intangible assets
$
433,005
$
—
$
433,005
$
375,405
$
—
$
375,405
Other intangible assets
135,555
95,592
39,963
131,483
84,282
47,201
Total
$
568,560
$
95,592
$
472,968
$
506,888
$
84,282
$
422,606
Total other intangible assets increased by $50.4 million for the nine months ended September 30, 2018 primarily due to the purchase of two Category 4 gaming licenses to operate up to 750 slot machines and initially up to 30 table games in York County, Pennsylvania for $50.1 million and in Berks County, Pennsylvania for $7.5 million, partially offset by $11.9 million in amortization of definite-lived intangible assets. Other intangible assets have a weighted average remaining amortization period of approximately 4.2 years.
The Company’s intangible asset amortization expense was $3.3 million and $11.9 million, for the three and nine months ended September 30, 2018, respectively, as compared to $4.3 million and $14.8 million for the three and nine months ended September 30, 2017.
The following table presents expected intangible asset amortization expense based on existing intangible assets as of September 30, 2018 (in thousands):
Remaining 2018
$
2,902
2019
10,200
2020
7,079
2021
4,106
2022
3,635
Thereafter
12,041
Total
$
39,963</t>
  </si>
  <si>
    <t>Long-term Debt</t>
  </si>
  <si>
    <t xml:space="preserve">6. Long-term Debt
Long-term debt, net of current maturities, is as follows:
September 30,
December 31,
2018
2017
(in thousands)
Senior secured credit facility
$
570,000
$
760,000
$400 million 5.625% senior unsecured notes due January 15, 2027
400,000
400,000
Other long-term obligations
104,525
119,310
Capital leases
30
891
1,074,555
1,280,201
Less current maturities of long-term debt
(39,223)
(35,612)
Less discount on senior secured credit facility Term Loan B
(1,418)
(2,558)
Less debt issuance costs
(20,167)
(27,406)
$
1,013,747
$
1,214,625
The following is a schedule of future minimum repayments of long-term debt as of September 30, 2018 (in thousands):
Within one year
$
39,223
1-3 years
99,443
3-5 years
249,032
Over 5 years
686,857
Total minimum payments
$
1,074,555
Senior Secured Credit Facility
On January 19, 2017, the Company entered into a new senior secured credit facility. The new senior secured credit facility consists of a five year $700 million revolver, a five year $300 million Term Loan A facility, and a seven year $500 million Term Loan B facility (the “Amended Credit Facilities”). The Term Loan A facility was priced at LIBOR plus a spread (ranging from 3.00% to 1.25%) based on the Company’s consolidated total net leverage ratio as defined in the new senior secured credit facility. The Term Loan B facility was priced at LIBOR plus 2.50%, with a 0.75% LIBOR floor. At September 30, 2018, the Company’s senior secured credit facility had a gross outstanding balance of $570.0 million, consisting of a $277.5 million Term Loan A facility and a $292.5 million Term Loan B facility. No amounts were outstanding on the revolving credit facility at September 30, 2018. Additionally, the Company had conditional obligations under letters of credit issued pursuant to the senior secured credit facility with face amounts aggregating $21.8 million, resulting in $678.2 million of available borrowing capacity as of September 30, 2018 under the revolving credit facility. In connection with the repayment of the previous senior secured credit facility, the Company recorded $1.7 million in refinancing costs and a $2.3 million loss on the early extinguishment of debt for the nine months ended September 30, 2017 related to the write-off of deferred debt issuance costs and the discount on the Term Loan B facility of the previous senior secured credit facility. In connection with Term Loan B principal prepayments, the Company recorded a $0.3 million and $3.8 million loss on the early extinguishment of debt for the three and nine months ended September 30, 2018.
Redemption of 5.875% Senior Subordinated Notes
In the first quarter of 2017, the Company redeemed all of its $300 million 5.875% senior subordinated notes, which were due in 2021 (“5.875% Notes”). In connection with this redemption, the Company recorded a $21.1 million loss on the early extinguishment of debt for the nine months ended September 30, 2017, related to the difference between the reacquisition price of the 5.875% Notes compared to its carrying value.
5.625% Senior Unsecured Notes
On January 19, 2017, the Company completed an offering of $400 million 5.625% senior unsecured notes that mature on January 15, 2027 (the “5.625% Notes”) at a price of par. Interest on the 5.625% Notes is payable on January 15 th and July 15 th of each year. The 5.625% Notes are senior unsecured obligations of the Company. The 5.625% Notes will not be guaranteed by any of the Company’s subsidiaries except in the event that the Company in the future issues certain subsidiary‑guaranteed debt securities. The Company may redeem the 5.625% Notes at any time on or after January 15, 2022, at the declining redemption premiums set forth in the indenture governing the 5.625% Notes, and, prior to January 15, 2022, at a “make-whole” redemption premium set forth in the indenture governing the 5.625% Notes. In addition, prior to January 15, 2020, the Company may redeem the 5.625% Notes with an amount equal to the net proceeds from one or more equity offerings, at a redemption price equal to 105.625% of the principal amount of the 5.625% Notes redeemed, together with accrued and unpaid interest to, but not including, the redemption date, so long as at least 60% of the aggregate principal amount of the notes originally issued under the indenture remains outstanding and such redemption occurs within 180 days of closing of the related equity offering.
The Company used a portion of the proceeds from the issuance of the 5.625% Notes to retire its existing 5.875% Notes and to fund related transaction fees and expenses.
The Company used loans funded under the Amended Credit Facilities and a portion of the proceeds of the 5.625% Notes to repay amounts outstanding under its then existing credit agreement and to fund related transaction fees and expenses and for general corporate purposes.
Covenants
The Company’s senior secured credit facility and $400 million 5.625% senior unsecured notes require it, among other obligations, to maintain specified financial ratios and to satisfy certain financial tests, including fixed charge coverage, interest coverage, senior leverage and total leverage ratios. In addition, the Company’s senior secured credit facility and $400 million 5.625% senior unsecured notes restrict, among other things, its ability to incur additional indebtedness, incur guarantee obligations, amend debt instruments, pay dividends, create liens on assets, make investments, engage in mergers or consolidations, and otherwise restrict corporate activities.
At September 30, 2018, the Company was in compliance with all required financial covenants. </t>
  </si>
  <si>
    <t>Fair Value Measurements</t>
  </si>
  <si>
    <t>7. Fair Value Measurements
AS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and as such is a Level 1 measurement.
Loan to the JIVDC
The fair value of the Company’s loan to the JIVDC at December 31, 2017 was based on the present value of the projected future cash flows discounted at 14%, which we believe approximates the return a market participant would require. Since the projections are based on management’s internal projections, the Company concluded that this instrument should be classified as a Level 3 measurement.
Long-term debt
The fair value of the Company’s Term Loan A and Term Loan B components of its senior secured credit facility and senior unsecured notes are estimated based on quoted prices in active markets and as such is a Level 1 measurement. The fair value of the remainder of the Company’s senior secured credit facility approximates its carrying value as it is revolving, variable rate debt and as such is a Level 2 measurement.
Other long-term obligations at September 30, 2018 included the relocation fees for Hollywood Gaming at Dayton Raceway and Hollywood Gaming at Mahoning Valley Race Course and the repayment obligation of a hotel and event center located near Hollywood Casino Lawrenceburg. The fair value of the relocation fees for Hollywood Gaming at Dayton Raceway and Hollywood Gaming at Mahoning Valley Race Course and the repayment obligation for the hotel and event center are estimated based on rates consistent with the Company’s credit rating for comparable terms and debt instruments and as such are Level 2 measurements.
Other liabilities
Other liabilities at September 30, 2018 and December 31, 2017 are primarily comprised of the contingent purchase price consideration related to the purchases of Plainridge Racecourse. The fair value of the Company’s contingent purchase price consideration related to its Plainridge Racecourse acquisition is estimated based on a discounted cash flow model and as such is a Level 3 measurement. At each reporting period, the Company assesses the fair value of these liabilities and changes in their fair values are recorded in earnings. The amount related to the change in fair value of these obligations resulted in a charge to general and administrative expense of $0.4 million and $1.7 million for the three and nine months ended September 30, 2018 compared to a reduction to general and administrative expense of $20.7 million and $16.8 million for the three and nine months ended September 30, 2017, which was primarily due to the settlement of a contingent purchase price obligation with the former owners of Rocket Speed.
The carrying amounts and estimated fair values by input level of the Company’s financial instruments at September 30, 2018 and December 31, 2017 are as follows (in thousands):
September 30, 2018
Carrying
Amount
Fair Value
Level 1
Level 2
Level 3
Financial assets:
Cash and cash equivalents
$
244,548
$
244,548
$
244,548
$
—
$
—
Financial liabilities:
Long-term debt
Senior secured credit facility
549,104
570,731
570,731
—
—
Senior unsecured notes
399,312
386,000
386,000
—
—
Other long-term obligations
104,524
99,501
—
99,501
—
Other liabilities
20,353
20,353
—
—
20,353
December 31, 2017
Carrying
Amount
Fair Value
Level 1
Level 2
Level 3
Financial assets:
Cash and cash equivalents
$
277,953
$
277,953
$
277,953
$
—
$
—
Loan to the JIVDC
20,900
16,533
—
—
16,533
Financial liabilities:
Long-term debt
Senior secured credit facility
730,787
760,456
760,456
—
—
Senior unsecured notes
399,249
412,000
412,000
—
—
Other long-term obligations
119,310
113,460
—
113,460
—
Other liabilities
22,696
22,696
—
—
22,696
The following table summarizes the changes in the fair value of the Company’s Level 3 liabilities (in thousands):
Nine Months Ended
September 30, 2018
Liabilities
Contingent
Purchase Price
Balance at January 1, 2018
$
22,696
Additions
—
Payments
(4,086)
Included in earnings
1,743
Balance at September 30, 2018
$
20,353
The following table summarizes the significant unobservable inputs used in calculating fair value for the Company’s Level 3 liabilities:
Valuation
Unobservable
Technique
Input
Discount Rate
Contingent purchase price - Plainridge
Discounted cash flow
Discount rate
7.34
%</t>
  </si>
  <si>
    <t>Investment In and Advances to Unconsolidated Affiliates</t>
  </si>
  <si>
    <t>Investment In Unconsolidated Affiliates</t>
  </si>
  <si>
    <t>8. Investment in Unconsolidated Affiliates
The Company has a 50% investment in Kansas Entertainment, which is a joint venture with International Speedway Corporation. Kansas Entertainment owns Hollywood Casino at Kansas Speedway which is a Hollywood themed facility featuring 244,791 of property square footage with 1,988 slot machines, 41 table games and 12 poker tables, a 1,253 space parking structure, as well as a variety of dining and entertainment facilities. For the year ended December 31, 2017, the Company’s investment in Kansas Entertainment met the requirements of S-X Rule 4-08(g) to provide summarized financial information. The following table provides summary income statement information for Kansas Entertainment as required under S-X Rule 1-02(bb) for the comparative periods presented in the Company’s unaudited condensed consolidated statements of income.
Three Months Ended September 30,
Nine Months Ended September 30,
2018
2017
2018
2017
Net revenues
$
39,789
$
38,295
$
119,280
$
116,065
Operating expenses
27,408
27,981
82,991
85,171
Income from operations
12,381
10,314
36,289
30,894
Net income
$
12,381
$
10,314
$
36,289
$
30,894
Net income attributable to Penn
$
6,191
$
5,157
$
18,145
$
15,447</t>
  </si>
  <si>
    <t>Income Taxes</t>
  </si>
  <si>
    <t>9. Income Taxes
In December 2017, the President of the United States signed into law comprehensive tax reform legislation commonly known as Tax Cuts and Jobs Act (the “Tax Act”), which introduced significant changes to the previous tax law. This new legislation reduced the federal corporate income tax rate from 35% to 21%, effective January 1, 2018. In December 2017, the Company recorded an increase to deferred tax expense of approximately $261.3 million on the date of enactment primarily relating to a reduction of our net deferred tax asset because of the rate change. The adjustments related to the application of the Tax Act continue to be provisional amounts to the extent that they are reasonably estimable and the Company will refine them as more information becomes available. In accordance with Staff Accounting Bulletin No. 118, any adjustments to the provisional changes will be included in income tax expense or benefit in the appropriate period. During the three month period ended September 30, 2018, the Company made a measurement period adjustment related to the provisional amount of transition tax for 2017 in the amount of $0.9 million of additional tax expense. The transition tax is a one-time deemed repatriation tax on undistributed foreign earnings and profits which is attributable to the management service contract with Casino Rama. The Company recognized a provisional tax expense of $2.6 million in 2017 and has increased that amount to $3.5 million as of September 30, 2018.
The Company calculates the provision for income taxes during interim reporting periods by applying an estimate of the annual effective tax rate to the full year projected pretax book income or loss excluding certain discrete items. The effective tax rate (income taxes as a percentage of income from operations before income taxes) including discrete items was 20.07% and 22.79% for the three and nine months ended September 30, 2018, as compared to (2,507.15)% and (1,232.94)% for the three and nine months ended September 30, 2017. The effective tax rates for 2017 benefited from the deferred tax valuation allowance reversal of $766.2 million for the three and nine month period ended September 30, 2017.</t>
  </si>
  <si>
    <t>Subsequent Events</t>
  </si>
  <si>
    <t>10. Subsequent Events
On October 15, 2018, the Company acquired all of the outstanding shares of Pinnacle for $1,252 million in cash and issued $750 million of equity (excluding the repayment of $814 million in debt obligations). The primary reasons for the acquisition are as follows:
·
the expectation that the merger will create economies of scale and other geographic advantages by broadening the combined company’s portfolio of properties to 40 properties across 18 jurisdictions;
·
the opportunity to combine two of the top customer loyalty programs in the industry to drive incremental revenue while also benefiting from enhanced promotional opportunities in online and social gaming across the combined company’s portfolio;
·
the identification of at least $100 million in annual run-rate cost synergies driven by the elimination of corporate overhead redundancies and improved property level efficiencies, with limited incremental costs required to scale operations and integrate Pinnacle; and
·
the expectation that the merger will be immediately accretive to free cash flow in the first year. The strong free cash flow generation expected from the combined companies will enhance Penn’s ability to de-lever its balance sheet, pursue strategic opportunities and return capital to shareholders.
Contemporaneously with the closing of the merger, the Company divested the membership interests of certain Pinnacle subsidiaries which operated the casinos known as Ameristar Casino Resort Spa St. Charles (Missouri), Ameristar Casino Hotel Kansas City (Missouri), Belterra Casino Resort (Indiana), and Belterra Park (Ohio) to Boyd Gaming Corporation (“Boyd”) in exchange for $604.9 million of cash, subject to customary final working capital adjustments. Additionally, concurrently with the closing of the merger and Boyd divestitures, (i) GLPI acquired the real estate associated with the Plainridge Park Casino for $250 million, and concurrently leased back the real estate to the Company pursuant to the amended Pinnacle master lease for a fixed annual rent of $25 million and (ii) a subsidiary of Boyd acquired the real estate associated with Pinnacle’s Belterra Park casino in Cincinnati, Ohio utilizing mortgage financing from a subsidiary of GLPI from which Penn received proceeds of $57.7 million. The amended Pinnacle master lease includes an additional incremental rent of $13.9 million annually to adjust the payment terms to market conditions.
Financing Agreement
In connection with the merger, the Company obtained incremental Term Loan A and Term Loan B funding under the amended and restated senior secured credit facility. The Company’s total Term Loan A and Term Loan B borrowings after the merger are $707.7 million and $1,128.8 million, respectively. The final maturity dates for the Term Loan A and Term Loan B are October 19, 2023 and October 15, 2025, respectively. The interest rates per annum applicable to loans under the credit facility are, at Penn’s option, equal to either a LIBOR rate or a base rate, plus an applicable margin. The applicable margin for the Term Loan A borrowings, which has not changed, ranges from 1.25% to 3.00% per annum for LIBOR loans and 0.25% to 2.00% per annum for base rate loans, in each case depending on Penn’s total net leverage ratio. The interest rate on our Term Loan B borrowings has declined from LIBOR plus 2.50% to LIBOR plus 2.25%. In addition, the Company continues to maintain a $700 million revolving commitment under the amended and restated senior secured credit facility.
Merger Consideration
The fair value of the merger consideration, or the purchase price, is $2.8 billion. This amount is derived based on Pinnacle’s diluted shares outstanding at October 12, 2018. Each share of Pinnacle common stock (other than treasury shares held by Pinnacle) was automatically converted into the right to receive the merger consideration, consisting of (1) 0.42 of a fully paid and nonassessable share of Penn common stock plus (2) $20.00 in cash. The stock price used to determine the value of the stock portion of the merger consideration, is based on the volume weighted average price of a share of Penn common stock as quoted on NASDAQ for the ten trading days between September 28, 2018 and October 11, 2018 which was $29.80. The actual number of shares of Penn common stock issued to Pinnacle shareholders upon closing of the merger was 26,297,448, and the valuation of those shares was based on the closing price of Penn common stock on October 15, 2018.
October 15 ,2018
(in thousands)
Pinnacle diluted shares outstanding
62,613
Share exchange ratio
Shares of Penn common stock issued to former Pinnacle shareholders
26,297
Price per share of Penn common stock
$
Fair value of Penn common stock issued to former Pinnacle shareholders
$
749,740
Cash paid to former Pinnacle shareholders at $20 per share
1,252,259
Cash paid by Penn to retire Pinnacle debt, inclusive of accrued interest
814,273
Purchase price
$
2,816,272
The purchase price excludes transaction costs of $15.0 million and $4.6 million which were expensed as incurred in the Company’s condensed consolidated statement of operations for the nine months ended September 30, 2018 and 2017, respectively. The Company will account for the Pinnacle acquisition as a business combination under the acquisition method of accounting. As such, the purchase price will be allocated to the net assets acquired, inclusive of intangible assets, with any excess fair value recorded to goodwill. Since the closing date of the acquisition occurred subsequent to the end of the reporting period, the allocation of purchase price to the underlying net assets has not yet been completed. The Company will reflect the preliminary purchase price allocation in its financial statements for the fiscal year ending December 31, 2018.</t>
  </si>
  <si>
    <t>Summary of Significant Accounting Policies (Policies)</t>
  </si>
  <si>
    <t>Revenue Recognition and Promotional Allowances</t>
  </si>
  <si>
    <t>Revenue Recognition and Promotional Allowances
The Company’s revenue from contracts with customers consists of gaming wagers, food and beverage transactions, retail transactions, hotel room sales, racing wagers, management services related to our management of external casinos, and reimbursable costs associated with our management contracts.
The transaction price for a gaming wagering contract is the difference between gaming wins and losses, not the total amount wagered. The transaction price for food and beverage, hotel and retail contracts is the net amount collected from the customer for such goods and services. Sales tax and other taxes collected on behalf of governmental authorities are accounted for on the net basis and are not included in revenues or expenses. The transaction price for our racing operations, inclusive of live racing events conducted at our racing facilities and our import and export arrangements, is the commission received from the pari-mutuel pool less contractual fees and obligations primarily consisting of purse funding requirements, simulcasting fees, tote fees and certain pari-mutuel taxes that are directly related to the racing operations. The transaction price for our management service contracts is the amount collected for services rendered in accordance with the contractual terms. The transaction price for our reimbursable costs associated with our management contracts is the gross amount of the reimbursable expenditure, which primarily consists of payroll costs, incurred by the Company for the benefit of the managed entity. The Company is the controlling entity to the arrangement, therefore the reimbursement is recorded on a gross basis with an offsetting amount charged to operating expense.
Gaming revenue contracts involve two performance obligations for those customers earning points under the Company’s loyalty reward programs and a single performance obligation for customers that do not participate in the programs. The Company applies a practical expedient by accounting for its gaming contracts on a portfolio basis as such wagers have similar characteristics and the Company reasonably expects the effects on the condensed consolidated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selling price of the points earned, which is determined by the value of a point that can be redeemed for slot play and complimentaries such as food and beverage at our restaurants, lodging at our hotels and products offered at our retail stores, less estimated breakage. The allocated revenue for gaming wagers is recognized when the wagering occurs as all such wagers settle immediately. The loyalty reward contract liability amount is deferred and recognized as revenue when the customer redeems the loyalty points for slot play and complimentaries and such goods and services are delivered to the customer.
Food and beverage, hotel and retail services have been determined to be separate, standalone performance obligations and the transaction price for such contracts is recorded as revenue as the good or service is transferred to the customer over their stay at the hotel or when the delivery is made for the food and beverage or retail product. Cancellation fees for hotel and meeting space services are recognized upon cancellation by the customer and are included in food, beverage, hotel and other revenue.
Racing revenue contracts, inclusive of the Company’s (i) host racing facilities, (ii) import arrangements that permit the Company to simulcast in live racing events occurring at other racetracks and (iii) export arrangements that permit the Company’s live racing event to be simulcast at other racetracks, provide access to and the processing of wagers into the pari-mutuel pool. The Company has concluded it is not the controlling entity to the arrangement, but rather functions as an agent to the pari-mutuel pool. Commissions earned from the pari-mutuel pool less contractual fees and obligations are recognized on a net basis which is included within food, beverage, hotel and other revenue.
Management services have been determined to be separate, standalone performance obligations and the transaction price for such contracts is recorded as services are performed. The Company records revenues on a monthly basis calculated by applying the contractual rate called for in the contract.
Penn Interactive Ventures generates in-app purchase and advertising revenues from free-to-play social casino games which can be downloaded to mobile phones and tablets from digital storefronts. Players can purchase virtual playing credits within our social casino games which allows for increased playing opportunities and functionality. Penn Interactive Ventures records deferred revenue from the sale of virtual playing credits and recognizes this revenue over the average redemption period of the credits which is approximately three days. Advertising revenues are recognized in the period when the advertising impression, click or install delivery occurs. Penn Interactive Ventures also generates revenue from revenue sharing arrangements with third party content providers whereby revenues are recognized on a net basis since Penn Interactive Ventures is not the controlling entity in the arrangement.
Promotional Allowances
The retail value of lodging, food and beverage, and other services furnished to patrons for free as an inducement to gamble as well as the retail value of customer redemption of loyalty points are included in food, beverage, hotel and other revenue and offset as a deduction to gaming revenue in accordance with the new revenue standard and consists of the following for the period ended September 30, 2018:
Three Months Ended September 30,
2018
(in thousands)
Lodging
$
10,490
Food and beverage
30,567
Other
1,687
Total amount recorded in food, beverage, hotel and other revenues and offset to gaming revenues
$
42,744
Nine Months Ended September 30,
2018
(in thousands)
Lodging
$
30,793
Food and beverage
77,317
Other
3,697
Total amount recorded in food, beverage, hotel and other revenues and offset to gaming revenues
$
111,807
The estimated cost of providing such complimentary services to patrons for free as an inducement to gamble as well as for the fulfillment of our loyalty point obligation are included in food, beverage, hotel and other expenses and consists of the following for the period ended September 30, 2018:
Three Months Ended September 30,
2018
(in thousands)
Lodging
$
1,481
Food and beverage
11,509
Other
574
Total cost of complimentary services included in food, beverage, hotel and other expense
$
13,564
Nine Months Ended September 30,
2018
(in thousands)
Lodging
$
4,302
Food and beverage
28,969
Other
1,151
Total cost of complimentary services included in food, beverage, hotel and other expense
$
34,422
Revenue Disaggregation
The Company is a geographically diversified, multi-jurisdictional owner and manager of gaming and racing facilities and video gaming terminal operations. Our operations are focused in regional gaming markets located within the Northeastern, South/Western and Midwestern United States. We also managed a casino for another entity in Canada, which terminated on July 18, 2018. We generate revenues at our owned and operated properties by providing the following types of services: (i) gaming, (ii) food and beverage, (iii) lodging, (iv) racing, (v) reimbursable management costs and (vi) other. Our revenue disaggregation by type of revenue and geographic location is as follows (in thousands):
Three Months Ended September 30, 2018
Northeast
South/West
Midwest
Other
Total
Gaming
$
356,787
$
93,580
$
195,968
$
-
$
646,335
Food and beverage
21,669
30,572
17,080
230
69,551
Lodging
2,684
23,279
9,004
-
34,967
Racing
3,842
122
-
1,451
5,415
Reimbursable management costs
3,910
-
-
-
3,910
Other
9,926
5,435
5,855
8,257
29,473
Total net revenues
$
398,818
$
152,988
$
227,907
$
9,938
$
789,651
Nine Months Ended September 30, 2018
Northeast
South/West
Midwest
Other
Total
Gaming
$
1,076,709
$
290,890
$
598,324
$
-
$
1,965,923
Food and beverage
60,419
88,475
48,225
812
197,931
Lodging
6,950
70,899
25,921
-
103,770
Racing
14,009
228
-
4,638
18,875
Reimbursable management costs
46,822
10,459
-
-
57,281
Other
31,064
16,702
15,982
25,121
88,869
Total net revenues
$
1,235,973
$
477,653
$
688,452
$
30,571
$
2,432,649
Customer-related Liabilities
The Company has two general types of liabilities related to contracts with customers: (i) our loyalty credit obligation and (ii) advance payments on goods and services yet to be provided or for unpaid wagers.
The Company’s loyalty reward programs allow members to utilize their reward membership cards to earn loyalty points that are redeemable for slot play and complimentaries such as food and beverage at our restaurants, lodging at our hotels and products offered at our retail stores across the vast majority of the Company’s casino properties. The Company accounts for the loyalty credit obligation utilizing a deferred revenue model, which defers revenue at the estimated fair value when the loyalty points are earned by our customers. Revenue associated with the loyalty credit obligation is subsequently recognized into revenue when the loyalty points are redeemed. The deferred revenue liability is based on the estimated standalone selling price of the loyalty points earned after factoring in the likelihood of redemption.
The Company’s loyalty credit obligation was $21.4 million at September 30, 2018 compared to $24.7 million upon the adoption of the new revenue standard at January 1, 2018. Our loyalty credit obligations are generally settled within six months of issuance. Changes between the opening and closing balances primarily relate to the timing of the customer’s election to redeem loyalty points for complimentaries and products offered at our food and beverage outlets, hotels and retail stores.
The Company’s advance payments on goods and services yet to be provided or for unpaid wagers primarily consist of the following: (i) deposits on rooms and convention space, (ii) money deposited on behalf of a customer in advance of their property visitation (i.e. front money), (iii) outstanding tickets generated by slot machine play or pari-mutuel wagering, (iv) outstanding chip liabilities, (v) unclaimed jackpots and (vi) gift cards redeemable at our properties.
Advance payments on goods and services are recognized as revenue when the good or service is transferred to the customer. Unpaid wagers primarily relate to the Company’s obligation to settle outstanding slot tickets, pari-mutuel racing tickets and gaming tokens with customers and generally represents obligations stemming from prior wagering events of which revenue was previously recognized.
The Company’s advance payments on goods and services yet to be provided or for unpaid wagers were $19.2 million and $21.2 million at September 30, 2018 and December 31, 2017, respectively, of which $0.8 million and $1.3 million are classified as long-term, respectively.</t>
  </si>
  <si>
    <t>Gaming and Racing Taxes</t>
  </si>
  <si>
    <t>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three and nine months ended September 30, 2018, these expenses, which are recorded primarily within gaming expense in the condensed consolidated statements of income, were $250.1 million and $750.5 million, respectively, as compared to $252.9 million and $751.8 million, respectively, for the three and nine months ended September 30, 2017.</t>
  </si>
  <si>
    <t>Long-term Asset Related to the Jamul Tribe</t>
  </si>
  <si>
    <t>Long-term Asset Related to the Jamul Indian Village
On May 25, 2018, the Company entered into a purchase agreement (the “Purchase Agreement”) with the senior lender under the credit facility for the gaming facility to sell them all of the Company’s outstanding rights and obligations under the Term Loan C and the Jamul Indian Village Development Corporation (“JIVDC”) Commitments. Pursuant to the Purchase Agreement and related agreements, the Company received cash proceeds of $15.2 million from the sale and has been relieved of all rights and obligations with respect to the JIVDC. The sale of the loan resulted in a recovery of loan losses and unfunded loan commitments of $17.0 million for the nine month period ended September 30, 2018.</t>
  </si>
  <si>
    <t>Earnings Per Share</t>
  </si>
  <si>
    <t>Earnings Per Share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The following table reconciles the weighted-average common shares outstanding used in the calculation of basic EPS to the weighted-average common shares outstanding used in the calculation of diluted EPS for the three and nine months ended September 30, 2018 and 2017:
Three Months
Three Months
Nine Months
Nine Months
2018
2017
2018
2017
(in thousands)
(in thousands)
Determination of shares:
Weighted-average common shares outstanding
91,948
90,913
91,538
90,865
Assumed conversion of dilutive employee stock-based awards
3,163
2,582
3,264
1,957
Assumed conversion of restricted stock
223
94
213
81
Diluted weighted-average common shares outstanding
95,334
93,589
95,015
92,903
Options to purchase 660,436 and 655,952 shares and 36,934 and 87,160 were outstanding during the three and nine months ended September 30, 2018 and 2017, respectively, but were not included in the computation of diluted EPS because they were antidilutive.
The following table presents the calculation of basic and diluted EPS for the Company’s common stock for the three and nine months ended September 30, 2018 and 2017 (in thousands, except per share data):
Three Months
Three Months
Ended
Nine Months
Nine Months
2018
2017
2018
2017
Calculation of basic EPS:
Net income applicable to common stock
$
36,125
$
789,340
$
135,550
$
811,523
Weighted-average common shares outstanding
91,948
90,913
91,538
90,865
Basic EPS
$
0.39
$
8.68
$
1.48
$
8.93
Calculation of diluted EPS using two-class method:
Net income applicable to common stock
$
36,125
$
789,340
$
135,550
$
811,523
Diluted weighted-average common shares outstanding
95,334
93,589
95,015
92,903
Diluted EPS
$
0.38
$
8.43
$
1.43
$
8.74</t>
  </si>
  <si>
    <t>Stock-Based Compensation</t>
  </si>
  <si>
    <t>Stock-Based Compensation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30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The Company granted 663,343 and 1,486,790 stock options during the nine months ended September 30, 2018 and 2017, respectively.
Stock-based compensation expense for the three and nine months ended September 30, 2018 was $2.9 million and $8.8 million, respectively, as compared to $1.9 million and $5.8 million for the three and nine months ended September 30, 2017, respectively, and is included within the condensed consolidated statements of income under general and administrative expense.
The Company’s cash-settled phantom stock unit awards (“PSUs”), which vest over a period of four years,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The Company had a liability, which is included in accrued salaries and wages within the condensed consolidated balance sheets, associated with its PSUs of $2.9 million and $4.8 million at September 30, 2018 and December 31, 2017, respectively, primarily due to payouts on the awards. For PSUs, there was $5.3 million of total unrecognized compensation cost at September 30, 2018 that will be recognized over the grants remaining weighted average vesting period of 2.29 years. For the three and nine months ended September 30, 2018, the Company recognized $0.7 million and $2.2 million, respectively, of compensation expense associated with these awards, as compared to $0.8 million and $9.7 million, respectively, for the three and nine months ended September 30, 2017. The changes are primarily due to the final vesting of the Company’s Transition Award Program on July 23, 2017 as well as changes in Penn’s stock prices at September 30 th compared to December 31 st in both years. The Company made no payments on these cash-settled awards during the three months ended September 30, 2018 and paid a total of $4.2 million for the nine months ended September 30, 2018, as compared to $8.2 million and $11.8 million for the three and nine months ended September 30, 2017, respectively.
For the Company’s cash-settled stock appreciation rights (“SARs”), the fair value of the SARs is calculated during each reporting period and estimated using the Black-Scholes option pricing model based on the various inputs discussed below. The Company’s SARs, which vest over a period of four years, are accounted for as liability awards since they will be settled in cash. The Company had a liability, which is included in accrued salaries and wages within the condensed consolidated balance sheets, associated with its SARs of $21.5 million and $24.0 million at September 30, 2018 and December 31, 2017, respectively. For SARs, there was $13.2 million of total unrecognized compensation cost at September 30, 2018 that will be recognized over the awards remaining weighted average vesting period of 2.21 years. For the three and nine months ended September 30, 2018, the Company recognized compensation expense of $1.1 million and $6.9 million, respectively, associated with these awards, as compared to compensation expense of $3.1 million and $11.7 million for the three and nine months ended September 30, 2017, respectively. The changes are primarily due to changes in Penn’s stock prices at September 30 th compared to December 31 st in both years, as well as a decrease in the number of outstanding awards at September 30, 2018 compared to September 30, 2017. Amounts paid by the Company for the three and nine months ended September 30, 2018 on these cash-settled awards totaled $2.3 million and $9.8 million, respectively, as compared to $1.8 million and $4.4 million, respectively, for the three and nine months ended September 30, 2017.
In addition to the variances in cash-settled awards explained above, accrued salaries and wages decreased during the nine months ended September 30, 2018 due to the payment of 2017 bonuses during the first quarter of 2018.
The following are the weighted-average assumptions used in the Black-Scholes option-pricing model for stock option awards granted during the nine months ended September 30, 2018 and 2017, respectively:
Nine months ended September 30,
Risk-free interest rate
%
1.97
%
Expected volatility
%
30.67
%
Dividend yield
—
—
Weighted-average expected life (years)
5.30</t>
  </si>
  <si>
    <t>Segment Information</t>
  </si>
  <si>
    <t>Segment Information
The Company’s Chief Executive Officer, who is the Company’s Chief Operating Decision Maker (“CODM”), as that term is defined in ASC 280 “Segment Reporting,” measures and assesses the Company’s business performance based on regional operations of various properties grouped together based primarily on their geographic locations.
The Northeast reportable segment consists of the following properties: Hollywood Casino at Charles Town Races, Hollywood Casino Bangor, Hollywood Casino at Penn National Race Course, Hollywood Casino Toledo, Hollywood Casino Columbus, Hollywood Gaming at Dayton Raceway, Hollywood Gaming at Mahoning Valley Race Course, and Plainridge Park Casino. It also included the Company’s Casino Rama management service contract, which terminated on July 18, 2018.
The South/West reportable segment consists of the following properties: Zia Park Casino, Hollywood Casino Tunica, Hollywood Casino Gulf Coast, Boomtown Biloxi, M Resort, Tropicana Las Vegas, 1 st Jackpot Casino Tunica (“1 st Jackpot”), and Resorts Casino Tunica (“Resorts”). It also included a management service contract with the JIVDC, which terminated at the end of May 2018.
The Midwest reportable segment consists of the following properties: Hollywood Casino Aurora, Hollywood Casino Joliet, Argosy Casino Alton, Argosy Casino Riverside, Hollywood Casino Lawrenceburg, Hollywood Casino St. Louis, and Prairie State Gaming, and includes the Company’s 50% investment in Kansas Entertainment, LLC (“Kansas Entertainment”), which owns the Hollywood Casino at Kansas Speedway.
The Other category consists of the Company’s standalone racing operations, namely Sanford-Orlando Kennel Club, the Company’s joint venture interests in Sam Houston Race Park, Valley Race Park, and Freehold Raceway. If the Company is successful in obtaining gaming operations at these locations, they would be assigned to one of the Company’s regional executives and reported in their respective reportable segment. The Other category also includes the Company’s corporate overhead operations, which does not meet the definition of an operating segment under ASC 280. Additionally, the Other category includes Penn Interactive Ventures, the Company’s wholly-owned subsidiary that represents its social online gaming initiatives, including Rocket Speed. Penn Interactive Ventures is also anticipated to include Penn’s real money online gaming operations in Pennsylvania. Penn Interactive Ventures meets the definition of an operating segment under ASC 280, but is quantitatively not significant to the Company’s operations as it represents less than 2% of net revenues and income from operations for the three and nine months ended September 30, 2018, and its total assets represent approximately 2% of the Company’s total assets at September 30, 2018.
Management uses adjusted EBITDA as an important measure of the operating performance of its segments, including the evaluation of operating personnel and believes it is especially relevant in evaluation large, long-lived casino projects because it provides a perspective on the current effects of operating decisions separated from the substantial non-operational depreciation charges and financing costs of such projects. Adjusted EBITDA is a non-GAAP financial measure. The Company defines adjusted EBITDA as earnings before interest, taxes, stock compensation, debt extinguishment and financing charges, impairment charges, insurance recoveries and deductible charges, depreciation and amortization, changes in the estimated fair value of our contingent purchase price obligations, gain or loss on disposal of assets, the difference between budget and actual expense for cash-settled stock-based awards, preopening and significant transaction costs and other income or expenses. Adjusted EBITDA is also inclusive of income or loss from unconsolidated affiliates, with our share of non-operating items (such as depreciation and amortization) added back for our joint venture in Kansas Entertainment. Adjusted EBITDA excludes payments associated with our Master Lease agreement with GLPI as the transaction was accounted for as a financing obligation.
In the first quarter of 2018, we changed the definition of adjusted EBITDA to exclude preopening costs, significant transaction costs and the variance between our budgeted and actual costs incurred on cash-settled stock based awards which are required to be marked to market each reporting period. We determined to exclude preopening costs and significant transaction costs to more closely align the Company’s calculation of adjusted EBITDA with our competitors. Preopening costs and significant transaction costs are also excluded from adjusted EBITDA for bonus calculation purposes. We have excluded the favorable or unfavorable difference between the budgeted expense and actual expense for our cash-settled stock-based awards as it is non-operational in nature. Additionally, this variance is excluded from adjusted EBITDA for bonus calculation purposes. In connection with the change to the definition of adjusted EBITDA, we reclassified our prior period results to conform to the current period presentation.
Adjusted EBITDA should not be construed as an alternative to operating income, as an indicator of the Company’s operating performance, as an alternative to cash flows from operating activities, as a measure of liquidity, or as any other measure of performance determined in accordance with GAAP. The Company has significant uses of cash flows, including capital expenditures, interest payments, taxes and debt principal repayments, which are not reflected in adjusted EBITDA.
The following tables (in thousands) present certain information with respect to the Company’s segments. Intersegment revenues between the Company’s segments were not material in any of the periods presented below.
Three months ended
Nine months ended
September 30,
September 30,
2018
2017
2018
2017
Net Revenues
Northeast
$
398,818
$
401,818
$
1,235,973
$
1,200,382
South/West
152,988
160,153
477,653
453,123
Midwest
227,907
232,051
688,452
685,236
Other (1)
9,938
12,225
30,571
40,193
Total Reportable Segment Net Revenues
789,651
806,247
2,432,649
2,378,934
Adjusted EBITDA
Northeast
128,910
127,644
397,844
384,094
South/West
38,910
35,046
130,608
106,436
Midwest
77,760
76,044
237,923
229,640
Other (1)
(15,881)
(13,516)
(47,024)
(40,103)
Total Reportable Segment Adjusted EBITDA
229,699
225,218
719,351
680,067
Other operating costs and other expenses (income)
Depreciation and amortization
56,852
66,483
175,801
205,688
Unconsolidated non-operating costs - Kansas JV
1,271
1,310
3,844
4,570
Interest expense
114,844
118,236
346,457
350,000
Interest income
(246)
(304)
(736)
(3,185)
Loss on disposal of assets
3,220
96
3,223
103
Provision (recovery) for loan loss and unfunded loan commitments to the JIVDC and impairment losses
—
24,317
(16,367)
29,952
Insurance recoveries
—
—
(68)
—
Cash-settled stock award variance
(1,692)
1,583
(1,354)
12,839
Pre-opening and significant transaction costs
5,187
1,848
17,159
4,593
Loss on early extinguishment of debt and modification costs
311
—
3,772
23,390
Other
1,435
236
1,479
2,202
Contingent purchase price
407
(20,716)
1,743
(16,794)
Charge for stock compensation
2,915
1,853
8,847
5,827
Income before income taxes
45,195
30,276
175,551
60,882
Income taxes
9,070
(759,064)
40,001
(750,641)
Net income
$
36,125
$
789,340
$
135,550
$
811,523
Northeast
South/West
Midwest
Other (1)
Total
Three months ended September 30, 2018
Capital expenditures
$
9,921
$
4,616
$
8,493
$
973
$
24,003
Three months ended September 30, 2017
Capital expenditures
$
5,621
$
12,681
$
7,935
$
1,045
$
27,282
Nine months ended September 30, 2018
Capital expenditures
$
21,397
$
13,352
$
17,869
$
4,343
$
56,961
Nine months ended September 30, 2017
Capital expenditures
$
15,144
$
33,227
$
19,611
$
2,260
$
70,242
Balance sheet at September 30, 2018
Total assets (1)
$
809,208
$
763,654
$
1,072,406
$
2,438,574
$
5,083,842
Investment in and advances to unconsolidated affiliates
105
—
84,891
39,657
124,653
Goodwill
21,242
244,695
674,558
68,396
1,008,891
Other intangible assets, net
360,643
690
98,998
12,637
472,968
Balance sheet at December 31, 2017
Total assets (1)
$
821,649
$
794,274
$
1,070,204
$
2,548,685
$
5,234,812
Investment in and advances to unconsolidated affiliates
102
—
88,296
60,514
148,912
Goodwill
21,242
244,695
674,558
67,602
1,008,097
Other intangible assets, net
303,043
1,623
101,698
16,242
422,606
(1) Other also includes corporate overhead operations as well as Penn Interactive Ventures, which is a wholly-owned subsidiary that is focused on the Company’s interactive gaming strategy. Total assets include the real property assets under the Master Lease with GLPI. Net revenues and adjusted EBITDA relate to the Company’s stand-alone racing operations, namely Sanford Orlando Kennel Club and the Company’s joint venture interests in Texas and New Jersey which do not have gaming operations.</t>
  </si>
  <si>
    <t>Other Comprehensive Income</t>
  </si>
  <si>
    <t>Other Comprehensive Income
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 For the three and nine months ended September 30, 2018, $1.4 million of foreign currency translation adjustments was reclassified to net income at the conclusion of the Company’s management service contract with Casino Rama in July 2018. For the three and nine months ended September 30, 2017, foreign currency translation adjustments was the only component of other comprehensive income.</t>
  </si>
  <si>
    <t>New Accounting Pronouncements (Tables)</t>
  </si>
  <si>
    <t>ASU 2014-09</t>
  </si>
  <si>
    <t>Schedule of impact of adoption of ASU-2014-09 on condensed statements of income and condensed consolidated balance sheets</t>
  </si>
  <si>
    <t>In accordance with the new revenue standard requirement, the disclosure of the impact of adoption on our condensed consolidated statements of income and condensed consolidated balance sheets at and for the period ended September 30, 2018 are as follows (in thousands):
Three
Loyalty Point
Promotional Allowance
Reimbursable Expense - Casino Rama
Racing Revenue
Balances
Effect of
Income Statement
Revenues
Gaming
$
646,335
$
(88)
$
42,744
$
-
$
-
$
688,991
$
(42,656)
Food, beverage, hotel and other
138,769
(52)
4,794
-
8,323
151,834
(13,065)
Management service fees
637
-
-
-
-
637
-
Reimbursable management costs
3,910
-
-
(3,910)
-
-
3,910
Revenues
789,651
(140)
47,538
(3,910)
8,323
841,462
(51,811)
Less: promotional allowances
-
-
(47,538)
-
-
(47,538)
47,538
Net Revenue
789,651
(140)
-
(3,910)
8,323
793,924
(4,273)
Operating expenses
Gaming
351,995
(97)
-
-
-
351,898
97
Food, beverage, hotel and other
95,967
-
-
-
8,323
104,290
(8,323)
General and administrative
125,084
-
-
-
-
125,084
-
Reimbursable management costs
3,910
-
-
(3,910)
-
-
3,910
Depreciation and amortization
56,852
-
-
-
-
56,852
-
Total operating expenses
633,808
(97)
-
(3,910)
8,323
638,124
(4,316)
Income from operations
155,843
(43)
-
-
-
155,800
43
Income from operations before income taxes
45,195
(43)
-
-
-
45,152
43
Income tax provision (benefit)
9,070
(9)
-
-
-
9,061
9
Net income
$
36,125
$
(34)
$
-
$
-
$
-
$
36,091
$
34
Nine
Loyalty Point
Promotional Allowance
Reimbursable Expense - Casino Rama
Racing Revenue
Balances
Effect of
Income Statement
Revenues
Gaming
$
1,965,923
$
(2,070)
$
111,807
$
-
$
-
$
2,075,660
$
(109,737)
Food, beverage, hotel and other
403,402
(150)
27,884
-
27,149
458,285
(54,883)
Management service fees
6,043
-
-
-
-
6,043
-
Reimbursable management costs
57,281
-
-
(46,822)
-
10,459
46,822
Revenues
2,432,649
(2,220)
139,691
(46,822)
27,149
2,550,447
(117,798)
Less: promotional allowances
-
-
(139,691)
-
-
(139,691)
139,691
Net Revenue
2,432,649
(2,220)
-
(46,822)
27,149
2,410,756
21,893
Operating expenses
Gaming
1,043,205
(1,532)
-
-
-
1,041,673
1,532
Food, beverage, hotel and other
284,059
-
-
-
27,149
311,208
(27,149)
General and administrative
379,006
-
-
-
-
379,006
-
Reimbursable management costs
57,281
-
-
(46,822)
-
10,459
46,822
Depreciation and amortization
175,801
-
-
-
-
175,801
-
Recovery for loan loss and unfunded commitments to the JIVDC and impairment losses
(16,367)
-
-
-
-
(16,367)
-
Insurance recoveries
(68)
-
-
-
-
(68)
-
Total operating expenses
1,922,917
(1,532)
-
(46,822)
27,149
1,901,712
21,205
Income from operations
509,732
(688)
-
-
-
509,044
688
Income from operations before income taxes
175,551
(688)
-
-
-
174,863
688
Income tax provision (benefit)
40,001
(157)
-
-
-
39,844
157
Net income
$
135,550
$
(531)
$
-
$
-
$
-
$
135,019
$
531
As a result of the adoption of the new revenue standard, the following areas resulted in significant changes to the Company’s accounting:
(1)
The new revenue standard changed the accounting for loyalty points earned by our customers. The Company’s loyalty reward programs allow members to utilize their reward membership cards to earn loyalty points that are redeemable for slot play and complimentaries such as food and beverage at our restaurants, lodging at our hotels, and products offered at our retail stores across the vast majority of the Company’s casino properties. Under the new revenue standard, the Company is required to utilize a deferred revenue model and defer revenue at the estimated fair value when the loyalty points are earned by our customers and recognize revenue when the loyalty points are redeemed. The deferred revenue liability is based on the estimated standalone selling price of the loyalty points earned after factoring in the likelihood of redemption. Prior to the adoption of the new revenue standard, the estimated liability for unredeemed points was accrued based on expected redemption rates and the estimated costs of the service or merchandise to be provided.
(2)
The new revenue standard changed the accounting for promotional allowances. Under the new revenue standard, the Company will no longer be permitted to report revenue for goods and services provided to customers for free as an inducement to gamble as gross revenue with a corresponding reduction in promotional allowances to arrive at net revenues. The new revenue standard requires complimentaries related to an inducement to gamble to be recorded as a reduction to gaming revenues, and as such promotional allowances provided to customers as an inducement to gamble is no longer netted on our condensed consolidated statements of income.
In addition, the new revenue standard changed the accounting for promotional allowances with respect to non-discretionary complimentaries (i.e., a customer’s redemption of loyalty points). Under the new revenue standard, the Company is no longer permitted to report revenue for goods and services provided to a customer resulting from loyalty point redemption with a corresponding reduction in promotional allowances to arrive at net revenue, as the new revenue standard requires the utilization of a deferred revenue model in which previously deferred revenue is recognized as revenue when the loyalty points are redeemed. As such, promotional allowances related to a customer’s redemption of loyalty points is no longer netted on our condensed consolidated statements of income.
(3)
The Company revised its accounting for reimbursable costs associated with our management service contract for Casino Rama, which expired during the third quarter of 2018. Under the new revenue standard, reimbursable costs, which primarily consist of payroll costs, must be recognized as revenue on a gross basis, with an offsetting amount charged to reimbursable management costs within operating expenses, as we are the controlling entity to the arrangement. Prior to this revision, the Company recorded these reimbursable amounts on a net basis.
(4)
The new revenue standard changed the accounting for racing revenues. Under the new revenue standard, we concluded that the Company is not the controlling entity to the arrangement(s), but rather functions as an agent to the pari-mutuel pool. As such, fees and obligations related to the Company’s share of purse funding requirements, simulcasting fees, tote fees, certain pari-mutuel taxes and other fees directly related to the Company’s racing operations must be reported on a net basis and included as a deduction to food, beverage, hotel and other revenue. Prior to the adoption of the new revenue standard, the Company recorded these fees and obligations in food, beverage, hotel and other expense .
As Reported At September 30, 2018
Balances Without the Adoption of ASC 606
Effect of Change Higher (Lower)
Balance Sheet
Other assets
Deferred income taxes
$
385,108
$
383,447
$
1,661
Current liabilities
Accrued expenses
126,874
115,868
11,006
Shareholders' equity
Retained deficit
(925,918)
(916,799)
(9,119)
The cumulative effect of the changes made to our consolidated January 1, 2018 balance sheet for the adoption of ASU 2014-09, “ Revenue from Contracts with Customers (Topic 606) ” were as follows (in thousands):
Balance at December 31, 2017
Adjustment Due to ASU 2014-09
Balance at January 1, 2018
Balance Sheet
Other assets
Deferred income taxes
$
390,943
$
2,044
$
392,987
Current liabilities
Accrued expenses
125,688
11,694
137,382
Shareholders' (deficit)
Retained deficit
(1,051,818)
(9,650)
(1,061,468)</t>
  </si>
  <si>
    <t>Summary of Significant Accounting Policies (Tables)</t>
  </si>
  <si>
    <t>Schedule of promotional allowances</t>
  </si>
  <si>
    <t>Three Months Ended September 30,
2018
(in thousands)
Lodging
$
10,490
Food and beverage
30,567
Other
1,687
Total amount recorded in food, beverage, hotel and other revenues and offset to gaming revenues
$
42,744
Nine Months Ended September 30,
2018
(in thousands)
Lodging
$
30,793
Food and beverage
77,317
Other
3,697
Total amount recorded in food, beverage, hotel and other revenues and offset to gaming revenues
$
111,807</t>
  </si>
  <si>
    <t>Schedule of estimated cost of providing complimentary services</t>
  </si>
  <si>
    <t>Three Months Ended September 30,
2018
(in thousands)
Lodging
$
1,481
Food and beverage
11,509
Other
574
Total cost of complimentary services included in food, beverage, hotel and other expense
$
13,564
Nine Months Ended September 30,
2018
(in thousands)
Lodging
$
4,302
Food and beverage
28,969
Other
1,151
Total cost of complimentary services included in food, beverage, hotel and other expense
$
34,422</t>
  </si>
  <si>
    <t>Schedule of disaggregation of revenue</t>
  </si>
  <si>
    <t>Our revenue disaggregation by type of revenue and geographic location is as follows (in thousands):
Three Months Ended September 30, 2018
Northeast
South/West
Midwest
Other
Total
Gaming
$
356,787
$
93,580
$
195,968
$
-
$
646,335
Food and beverage
21,669
30,572
17,080
230
69,551
Lodging
2,684
23,279
9,004
-
34,967
Racing
3,842
122
-
1,451
5,415
Reimbursable management costs
3,910
-
-
-
3,910
Other
9,926
5,435
5,855
8,257
29,473
Total net revenues
$
398,818
$
152,988
$
227,907
$
9,938
$
789,651
Nine Months Ended September 30, 2018
Northeast
South/West
Midwest
Other
Total
Gaming
$
1,076,709
$
290,890
$
598,324
$
-
$
1,965,923
Food and beverage
60,419
88,475
48,225
812
197,931
Lodging
6,950
70,899
25,921
-
103,770
Racing
14,009
228
-
4,638
18,875
Reimbursable management costs
46,822
10,459
-
-
57,281
Other
31,064
16,702
15,982
25,121
88,869
Total net revenues
$
1,235,973
$
477,653
$
688,452
$
30,571
$
2,432,649</t>
  </si>
  <si>
    <t>Schedule of reconciliation of the weighted-average common shares outstanding used in the calculation of basic EPS to the weighted-average common shares outstanding used in the calculation of diluted EPS</t>
  </si>
  <si>
    <t>Three Months
Three Months
Nine Months
Nine Months
2018
2017
2018
2017
(in thousands)
(in thousands)
Determination of shares:
Weighted-average common shares outstanding
91,948
90,913
91,538
90,865
Assumed conversion of dilutive employee stock-based awards
3,163
2,582
3,264
1,957
Assumed conversion of restricted stock
223
94
213
81
Diluted weighted-average common shares outstanding
95,334
93,589
95,015
92,903</t>
  </si>
  <si>
    <t>Schedule of calculation of basic and diluted EPS for the entity's common stock</t>
  </si>
  <si>
    <t>The following table presents the calculation of basic and diluted EPS for the Company’s common stock for the three and nine months ended September 30, 2018 and 2017 (in thousands, except per share data):
Three Months
Three Months
Ended
Nine Months
Nine Months
2018
2017
2018
2017
Calculation of basic EPS:
Net income applicable to common stock
$
36,125
$
789,340
$
135,550
$
811,523
Weighted-average common shares outstanding
91,948
90,913
91,538
90,865
Basic EPS
$
0.39
$
8.68
$
1.48
$
8.93
Calculation of diluted EPS using two-class method:
Net income applicable to common stock
$
36,125
$
789,340
$
135,550
$
811,523
Diluted weighted-average common shares outstanding
95,334
93,589
95,015
92,903
Diluted EPS
$
0.38
$
8.43
$
1.43
$
8.74</t>
  </si>
  <si>
    <t>Weighted-average assumptions used in Black-Scholes option pricing model</t>
  </si>
  <si>
    <t>Nine months ended September 30,
Risk-free interest rate
%
1.97
%
Expected volatility
%
30.67
%
Dividend yield
—
—
Weighted-average expected life (years)
5.30</t>
  </si>
  <si>
    <t>Schedule of information with respect to the Company's segments</t>
  </si>
  <si>
    <t>The following tables (in thousands) present certain information with respect to the Company’s segments. Intersegment revenues between the Company’s segments were not material in any of the periods presented below.
Three months ended
Nine months ended
September 30,
September 30,
2018
2017
2018
2017
Net Revenues
Northeast
$
398,818
$
401,818
$
1,235,973
$
1,200,382
South/West
152,988
160,153
477,653
453,123
Midwest
227,907
232,051
688,452
685,236
Other (1)
9,938
12,225
30,571
40,193
Total Reportable Segment Net Revenues
789,651
806,247
2,432,649
2,378,934
Adjusted EBITDA
Northeast
128,910
127,644
397,844
384,094
South/West
38,910
35,046
130,608
106,436
Midwest
77,760
76,044
237,923
229,640
Other (1)
(15,881)
(13,516)
(47,024)
(40,103)
Total Reportable Segment Adjusted EBITDA
229,699
225,218
719,351
680,067
Other operating costs and other expenses (income)
Depreciation and amortization
56,852
66,483
175,801
205,688
Unconsolidated non-operating costs - Kansas JV
1,271
1,310
3,844
4,570
Interest expense
114,844
118,236
346,457
350,000
Interest income
(246)
(304)
(736)
(3,185)
Loss on disposal of assets
3,220
96
3,223
103
Provision (recovery) for loan loss and unfunded loan commitments to the JIVDC and impairment losses
—
24,317
(16,367)
29,952
Insurance recoveries
—
—
(68)
—
Cash-settled stock award variance
(1,692)
1,583
(1,354)
12,839
Pre-opening and significant transaction costs
5,187
1,848
17,159
4,593
Loss on early extinguishment of debt and modification costs
311
—
3,772
23,390
Other
1,435
236
1,479
2,202
Contingent purchase price
407
(20,716)
1,743
(16,794)
Charge for stock compensation
2,915
1,853
8,847
5,827
Income before income taxes
45,195
30,276
175,551
60,882
Income taxes
9,070
(759,064)
40,001
(750,641)
Net income
$
36,125
$
789,340
$
135,550
$
811,523
Northeast
South/West
Midwest
Other (1)
Total
Three months ended September 30, 2018
Capital expenditures
$
9,921
$
4,616
$
8,493
$
973
$
24,003
Three months ended September 30, 2017
Capital expenditures
$
5,621
$
12,681
$
7,935
$
1,045
$
27,282
Nine months ended September 30, 2018
Capital expenditures
$
21,397
$
13,352
$
17,869
$
4,343
$
56,961
Nine months ended September 30, 2017
Capital expenditures
$
15,144
$
33,227
$
19,611
$
2,260
$
70,242
Balance sheet at September 30, 2018
Total assets (1)
$
809,208
$
763,654
$
1,072,406
$
2,438,574
$
5,083,842
Investment in and advances to unconsolidated affiliates
105
—
84,891
39,657
124,653
Goodwill
21,242
244,695
674,558
68,396
1,008,891
Other intangible assets, net
360,643
690
98,998
12,637
472,968
Balance sheet at December 31, 2017
Total assets (1)
$
821,649
$
794,274
$
1,070,204
$
2,548,685
$
5,234,812
Investment in and advances to unconsolidated affiliates
102
—
88,296
60,514
148,912
Goodwill
21,242
244,695
674,558
67,602
1,008,097
Other intangible assets, net
303,043
1,623
101,698
16,242
422,606
(1) Other also includes corporate overhead operations as well as Penn Interactive Ventures, which is a wholly-owned subsidiary that is focused on the Company’s interactive gaming strategy. Total assets include the real property assets under the Master Lease with GLPI. Net revenues and adjusted EBITDA relate to the Company’s stand-alone racing operations, namely Sanford Orlando Kennel Club and the Company’s joint venture interests in Texas and New Jersey which do not have gaming operations.</t>
  </si>
  <si>
    <t>Property and Equipment (Tables)</t>
  </si>
  <si>
    <t>Schedule of property and equipment, net</t>
  </si>
  <si>
    <t>September 30,
December 31,
2018
2017
(in thousands)
Property and equipment - non-Master Lease
Land and improvements
$
294,714
$
294,695
Building and improvements
432,980
429,015
Furniture, fixtures and equipment
1,391,285
1,385,889
Leasehold improvements
134,900
130,801
Construction in progress
30,817
15,617
2,284,696
2,256,017
Less Accumulated depreciation
(1,409,108)
(1,345,147)
875,588
910,870
Property and equipment - Master Lease
Land and improvements
421,450
424,700
Building and improvements
2,258,577
2,258,577
2,680,027
2,683,277
Less accumulated depreciation
(905,293)
(837,478)
1,774,734
1,845,799
Property and equipment, net
$
2,650,322
$
2,756,669</t>
  </si>
  <si>
    <t>Intangible Assets (Tables)</t>
  </si>
  <si>
    <t>Schedule of gross carrying value, accumulated amortization, and net book value of each major class of other intangible assets</t>
  </si>
  <si>
    <t>September 30, 2018
December 31, 2017
(in thousands)
Gross
Gross
Carrying
Accumulated
Net Book
Carrying
Accumulated
Net Book
Value
Amortization
Value
Value
Amortization
Value
Indefinite-life intangible assets
$
433,005
$
—
$
433,005
$
375,405
$
—
$
375,405
Other intangible assets
135,555
95,592
39,963
131,483
84,282
47,201
Total
$
568,560
$
95,592
$
472,968
$
506,888
$
84,282
$
422,606</t>
  </si>
  <si>
    <t>Schedule of expected intangible asset amortization expense</t>
  </si>
  <si>
    <t>The following table presents expected intangible asset amortization expense based on existing intangible assets as of September 30, 2018 (in thousands):
Remaining 2018
$
2,902
2019
10,200
2020
7,079
2021
4,106
2022
3,635
Thereafter
12,041
Total
$
39,963</t>
  </si>
  <si>
    <t>Long-term Debt (Tables)</t>
  </si>
  <si>
    <t>Schedule of long-term debt, net of current maturities</t>
  </si>
  <si>
    <t>September 30,
December 31,
2018
2017
(in thousands)
Senior secured credit facility
$
570,000
$
760,000
$400 million 5.625% senior unsecured notes due January 15, 2027
400,000
400,000
Other long-term obligations
104,525
119,310
Capital leases
30
891
1,074,555
1,280,201
Less current maturities of long-term debt
(39,223)
(35,612)
Less discount on senior secured credit facility Term Loan B
(1,418)
(2,558)
Less debt issuance costs
(20,167)
(27,406)
$
1,013,747
$
1,214,625</t>
  </si>
  <si>
    <t>Schedule of future minimum repayments of long-term debt</t>
  </si>
  <si>
    <t>The following is a schedule of future minimum repayments of long-term debt as of September 30, 2018 (in thousands):
Within one year
$
39,223
1-3 years
99,443
3-5 years
249,032
Over 5 years
686,857
Total minimum payments
$
1,074,555</t>
  </si>
  <si>
    <t>Fair Value Measurements (Tables)</t>
  </si>
  <si>
    <t>Schedule of carrying amount and estimated fair values of financial instruments</t>
  </si>
  <si>
    <t>The carrying amounts and estimated fair values by input level of the Company’s financial instruments at September 30, 2018 and December 31, 2017 are as follows (in thousands):
September 30, 2018
Carrying
Amount
Fair Value
Level 1
Level 2
Level 3
Financial assets:
Cash and cash equivalents
$
244,548
$
244,548
$
244,548
$
—
$
—
Financial liabilities:
Long-term debt
Senior secured credit facility
549,104
570,731
570,731
—
—
Senior unsecured notes
399,312
386,000
386,000
—
—
Other long-term obligations
104,524
99,501
—
99,501
—
Other liabilities
20,353
20,353
—
—
20,353
December 31, 2017
Carrying
Amount
Fair Value
Level 1
Level 2
Level 3
Financial assets:
Cash and cash equivalents
$
277,953
$
277,953
$
277,953
$
—
$
—
Loan to the JIVDC
20,900
16,533
—
—
16,533
Financial liabilities:
Long-term debt
Senior secured credit facility
730,787
760,456
760,456
—
—
Senior unsecured notes
399,249
412,000
412,000
—
—
Other long-term obligations
119,310
113,460
—
113,460
—
Other liabilities
22,696
22,696
—
—
22,696</t>
  </si>
  <si>
    <t>Summary of the changes in fair value of Level 3 liabilities</t>
  </si>
  <si>
    <t>The following table summarizes the changes in the fair value of the Company’s Level 3 liabilities (in thousands):
Nine Months Ended
September 30, 2018
Liabilities
Contingent
Purchase Price
Balance at January 1, 2018
$
22,696
Additions
—
Payments
(4,086)
Included in earnings
1,743
Balance at September 30, 2018
$
20,353</t>
  </si>
  <si>
    <t>Summary of significant unobservable inputs used in calculating fair value Level 3 liabilities</t>
  </si>
  <si>
    <t>Valuation
Unobservable
Technique
Input
Discount Rate
Contingent purchase price - Plainridge
Discounted cash flow
Discount rate
7.34
%</t>
  </si>
  <si>
    <t>Investment In and Advances to Unconsolidated Affiliates (Tables)</t>
  </si>
  <si>
    <t>Schedule of summary financial information for Kansas Entertainment for the comparative periods presented in the Company's consolidated balance sheets and consolidated statements of operations</t>
  </si>
  <si>
    <t>Three Months Ended September 30,
Nine Months Ended September 30,
2018
2017
2018
2017
Net revenues
$
39,789
$
38,295
$
119,280
$
116,065
Operating expenses
27,408
27,981
82,991
85,171
Income from operations
12,381
10,314
36,289
30,894
Net income
$
12,381
$
10,314
$
36,289
$
30,894
Net income attributable to Penn
$
6,191
$
5,157
$
18,145
$
15,447</t>
  </si>
  <si>
    <t>Subsequent Events (Tables)</t>
  </si>
  <si>
    <t>Summary of purchase consideration</t>
  </si>
  <si>
    <t>October 15 ,2018
(in thousands)
Pinnacle diluted shares outstanding
62,613
Share exchange ratio
Shares of Penn common stock issued to former Pinnacle shareholders
26,297
Price per share of Penn common stock
$
Fair value of Penn common stock issued to former Pinnacle shareholders
$
749,740
Cash paid to former Pinnacle shareholders at $20 per share
1,252,259
Cash paid by Penn to retire Pinnacle debt, inclusive of accrued interest
814,273
Purchase price
$
2,816,272</t>
  </si>
  <si>
    <t>Organization and Basis of Presentation (Details)</t>
  </si>
  <si>
    <t>Oct. 15, 2018jurisdictionfacility</t>
  </si>
  <si>
    <t>Sep. 30, 2018jurisdictionfacility</t>
  </si>
  <si>
    <t>Number of facilities the entity owned, managed, or had ownership interests in | facility</t>
  </si>
  <si>
    <t>Number of jurisdictions in which the entity operates facilities | jurisdiction</t>
  </si>
  <si>
    <t>New Accounting Pronouncements - Cumulative Effect on Statements of Income (Details) - USD ($) $ in Thousands</t>
  </si>
  <si>
    <t>Cumulative effect of adoption</t>
  </si>
  <si>
    <t>Balances Without Adoption of ASC 606</t>
  </si>
  <si>
    <t>Balances Without Adoption of ASC 606 | Gaming</t>
  </si>
  <si>
    <t>Balances Without Adoption of ASC 606 | Food, beverage, hotel and other</t>
  </si>
  <si>
    <t>Balances Without Adoption of ASC 606 | Management service fees</t>
  </si>
  <si>
    <t>Balances Without Adoption of ASC 606 | Reimbursable management costs</t>
  </si>
  <si>
    <t>ASU 2014-09 | Effect of Change Higher / (Lower)</t>
  </si>
  <si>
    <t>ASU 2014-09 | Effect of Change Higher / (Lower) | Gaming</t>
  </si>
  <si>
    <t>ASU 2014-09 | Effect of Change Higher / (Lower) | Food, beverage, hotel and other</t>
  </si>
  <si>
    <t>ASU 2014-09 | Effect of Change Higher / (Lower) | Reimbursable management costs</t>
  </si>
  <si>
    <t>ASU 2014-09 | Loyalty Point Impact</t>
  </si>
  <si>
    <t>ASU 2014-09 | Loyalty Point Impact | Gaming</t>
  </si>
  <si>
    <t>ASU 2014-09 | Loyalty Point Impact | Food, beverage, hotel and other</t>
  </si>
  <si>
    <t>ASU 2014-09 | Promotional Allowance Discretionary Complimentaries Impact</t>
  </si>
  <si>
    <t>ASU 2014-09 | Promotional Allowance Discretionary Complimentaries Impact | Gaming</t>
  </si>
  <si>
    <t>ASU 2014-09 | Promotional Allowance Discretionary Complimentaries Impact | Food, beverage, hotel and other</t>
  </si>
  <si>
    <t>ASU 2014-09 | Reimbursable Expense - Casino Rama Impact</t>
  </si>
  <si>
    <t>ASU 2014-09 | Reimbursable Expense - Casino Rama Impact | Reimbursable management costs</t>
  </si>
  <si>
    <t>ASU 2014-09 | Racing Revenue Impact</t>
  </si>
  <si>
    <t>ASU 2014-09 | Racing Revenue Impact | Food, beverage, hotel and other</t>
  </si>
  <si>
    <t>New Accounting Pronouncements - Cumulative Effect on Balance Sheet (Details) - USD ($) $ in Thousands</t>
  </si>
  <si>
    <t>Jan. 02, 2018</t>
  </si>
  <si>
    <t>Jan. 01, 2018</t>
  </si>
  <si>
    <t>Retrospective adjustments</t>
  </si>
  <si>
    <t>ASU 2016-15 | Adjustment</t>
  </si>
  <si>
    <t>Summary of Significant Accounting Policies - Promotional Allowances (Details) - USD ($) $ in Thousands</t>
  </si>
  <si>
    <t>Promotional allowances</t>
  </si>
  <si>
    <t>Promotion value excluded from revenue</t>
  </si>
  <si>
    <t>Cost of complimentary services</t>
  </si>
  <si>
    <t>Lodging</t>
  </si>
  <si>
    <t>Food And Beverage</t>
  </si>
  <si>
    <t>Penn Interactive Ventures</t>
  </si>
  <si>
    <t>Virtual Playing Credits [Abstract]</t>
  </si>
  <si>
    <t>Average redemption period of virtual playing credits</t>
  </si>
  <si>
    <t>3 days</t>
  </si>
  <si>
    <t>Summary of Significant Accounting Policies - Revenue Disaggregation and Customer-related Liabilities (Details) $ in Thousands</t>
  </si>
  <si>
    <t>Sep. 30, 2018USD ($)</t>
  </si>
  <si>
    <t>Sep. 30, 2017USD ($)</t>
  </si>
  <si>
    <t>Sep. 30, 2018USD ($)item</t>
  </si>
  <si>
    <t>Jan. 01, 2018USD ($)</t>
  </si>
  <si>
    <t>Dec. 31, 2017USD ($)</t>
  </si>
  <si>
    <t>Disaggregation of revenue</t>
  </si>
  <si>
    <t>Customer-related Liabilities</t>
  </si>
  <si>
    <t>Number of general types of liabilities related to contracts with customers | item</t>
  </si>
  <si>
    <t>Revenue, Remaining Performance Obligation, Expected Timing of Satisfaction, Start Date [Axis]: 2018-10-01</t>
  </si>
  <si>
    <t>Loyalty credit obligations outstanding</t>
  </si>
  <si>
    <t>Loyalty credit obligation expected settlement period</t>
  </si>
  <si>
    <t>6 months</t>
  </si>
  <si>
    <t>Northeast | Operating Segments</t>
  </si>
  <si>
    <t>South/West | Operating Segments</t>
  </si>
  <si>
    <t>Midwest | Operating Segments</t>
  </si>
  <si>
    <t>Gaming and racing taxes</t>
  </si>
  <si>
    <t>Gaming | Northeast | Operating Segments</t>
  </si>
  <si>
    <t>Gaming | South/West | Operating Segments</t>
  </si>
  <si>
    <t>Gaming | Midwest | Operating Segments</t>
  </si>
  <si>
    <t>Food And Beverage | Other</t>
  </si>
  <si>
    <t>Food And Beverage | Northeast | Operating Segments</t>
  </si>
  <si>
    <t>Food And Beverage | South/West | Operating Segments</t>
  </si>
  <si>
    <t>Food And Beverage | Midwest | Operating Segments</t>
  </si>
  <si>
    <t>Lodging | Northeast | Operating Segments</t>
  </si>
  <si>
    <t>Lodging | South/West | Operating Segments</t>
  </si>
  <si>
    <t>Lodging | Midwest | Operating Segments</t>
  </si>
  <si>
    <t>Racing</t>
  </si>
  <si>
    <t>Racing | Other</t>
  </si>
  <si>
    <t>Racing | Northeast | Operating Segments</t>
  </si>
  <si>
    <t>Racing | South/West | Operating Segments</t>
  </si>
  <si>
    <t>Reimbursable management costs | Northeast | Operating Segments</t>
  </si>
  <si>
    <t>Reimbursable management costs | South/West | Operating Segments</t>
  </si>
  <si>
    <t>Other | Other</t>
  </si>
  <si>
    <t>Other | Northeast | Operating Segments</t>
  </si>
  <si>
    <t>Other | South/West | Operating Segments</t>
  </si>
  <si>
    <t>Other | Midwest | Operating Segments</t>
  </si>
  <si>
    <t>Loyalty credit</t>
  </si>
  <si>
    <t>Customer-related liability</t>
  </si>
  <si>
    <t>Advance payments on goods and services yet to be provided and unpaid wagers</t>
  </si>
  <si>
    <t>Long-term customer-related liability</t>
  </si>
  <si>
    <t>Summary of Significant Accounting Policies - Long-term Asset Related to Jamul Tribe (Details) - USD ($) $ in Thousands</t>
  </si>
  <si>
    <t>May 25, 2018</t>
  </si>
  <si>
    <t>Loan to JIVDC</t>
  </si>
  <si>
    <t>Proceeds from sale of outstanding note receivable</t>
  </si>
  <si>
    <t>Recovery of previously recorded provisions for loan and unfunded loan commitment losses</t>
  </si>
  <si>
    <t>Term Loan C Facility</t>
  </si>
  <si>
    <t>Summary of Significant Accounting Policies - Earnings Per Share (Details) - USD ($) $ / shares in Units, $ in Thousands</t>
  </si>
  <si>
    <t>Determination of shares:</t>
  </si>
  <si>
    <t>Weighted-average common shares outstanding (in shares)</t>
  </si>
  <si>
    <t>Assumed conversion of dilutive employee stock-based awards (in shares)</t>
  </si>
  <si>
    <t>Assumed conversion of restricted stock (in shares)</t>
  </si>
  <si>
    <t>Diluted weighted-average common shares outstanding (in shares)</t>
  </si>
  <si>
    <t>Anti-dilutive securities, options to purchase shares outstanding</t>
  </si>
  <si>
    <t>Calculation of basic EPS:</t>
  </si>
  <si>
    <t>Net income applicable to common stock</t>
  </si>
  <si>
    <t>Basic EPS (in dollars per share)</t>
  </si>
  <si>
    <t>Calculation of diluted EPS using two class method:</t>
  </si>
  <si>
    <t>Diluted EPS (in dollars per share)</t>
  </si>
  <si>
    <t>Summary of Significant Accounting Policies - Stock-Based Compensation (Details) - USD ($) $ in Thousands</t>
  </si>
  <si>
    <t>Stock-based compensation costs</t>
  </si>
  <si>
    <t>Time period of historical volatility of stock used to estimate expected volatility</t>
  </si>
  <si>
    <t>5 years 3 months 18 days</t>
  </si>
  <si>
    <t>Dividend yield (as a percent)</t>
  </si>
  <si>
    <t>0.00%</t>
  </si>
  <si>
    <t>Granted (in shares)</t>
  </si>
  <si>
    <t>Weighted-average assumptions used in the Black-Scholes option-pricing model</t>
  </si>
  <si>
    <t>Risk-free interest rate (as a percent)</t>
  </si>
  <si>
    <t>2.26%</t>
  </si>
  <si>
    <t>1.97%</t>
  </si>
  <si>
    <t>Expected volatility (as a percent)</t>
  </si>
  <si>
    <t>30.80%</t>
  </si>
  <si>
    <t>30.67%</t>
  </si>
  <si>
    <t>Weighted-average expected life</t>
  </si>
  <si>
    <t>Employee stock options | General and administrative expenses</t>
  </si>
  <si>
    <t>Compensation costs related to stock-based compensation</t>
  </si>
  <si>
    <t>Phantom Share Units (PSUs)</t>
  </si>
  <si>
    <t>Total compensation cost related to nonvested awards not yet recognized</t>
  </si>
  <si>
    <t>Period for recognition of unrecognized compensation cost</t>
  </si>
  <si>
    <t>2 years 3 months 15 days</t>
  </si>
  <si>
    <t>Amounts paid on cash settled awards</t>
  </si>
  <si>
    <t>Vesting period</t>
  </si>
  <si>
    <t>4 years</t>
  </si>
  <si>
    <t>Stock Appreciation Rights (SARs)</t>
  </si>
  <si>
    <t>2 years 2 months 16 days</t>
  </si>
  <si>
    <t>Summary of Significant Accounting Policies - Segment Information (Details) - USD ($) $ in Thousands</t>
  </si>
  <si>
    <t>Other operating costs and other expenses (income)</t>
  </si>
  <si>
    <t>(Gain) loss on disposal of assets</t>
  </si>
  <si>
    <t>Cash-settled stock award variance</t>
  </si>
  <si>
    <t>Pre-opening and significant transaction costs</t>
  </si>
  <si>
    <t>Contingent purchase price</t>
  </si>
  <si>
    <t>Charge for stock compensation</t>
  </si>
  <si>
    <t>Segment information</t>
  </si>
  <si>
    <t>Capital expenditures</t>
  </si>
  <si>
    <t>Adjusted EBITDA</t>
  </si>
  <si>
    <t>Kansas Entertainment</t>
  </si>
  <si>
    <t>Unconsolidated non-operating costs - Kansas JV</t>
  </si>
  <si>
    <t>Ownership interest in joint venture (as a percent)</t>
  </si>
  <si>
    <t>50.00%</t>
  </si>
  <si>
    <t>Penn Interactive Ventures | Maximum</t>
  </si>
  <si>
    <t>Percent of net revenue</t>
  </si>
  <si>
    <t>2.00%</t>
  </si>
  <si>
    <t>Percent of income from operations</t>
  </si>
  <si>
    <t>Percent of total assets</t>
  </si>
  <si>
    <t>Operating Segments | Northeast</t>
  </si>
  <si>
    <t>Operating Segments | South/West</t>
  </si>
  <si>
    <t>Operating Segments | Midwest</t>
  </si>
  <si>
    <t>Summary of Significant Accounting Policies - Other Comprehensive Income (Details) $ in Thousands</t>
  </si>
  <si>
    <t>Other comprehensive income (loss):</t>
  </si>
  <si>
    <t>Property and Equipment (Details) - USD ($) $ in Thousands</t>
  </si>
  <si>
    <t>Plant and equipment</t>
  </si>
  <si>
    <t>Decrease in property and equipment</t>
  </si>
  <si>
    <t>Depreciation expense</t>
  </si>
  <si>
    <t>Interest capitalized in connection with major construction projects</t>
  </si>
  <si>
    <t>Non-leased assets</t>
  </si>
  <si>
    <t>Property and equipment</t>
  </si>
  <si>
    <t>Less Accumulated depreciation</t>
  </si>
  <si>
    <t>Land and improvements - non-leased</t>
  </si>
  <si>
    <t>Building and improvements - non-leased</t>
  </si>
  <si>
    <t>Furniture, Fixtures and Equipment</t>
  </si>
  <si>
    <t>Leasehold Improvements</t>
  </si>
  <si>
    <t>Construction in progress</t>
  </si>
  <si>
    <t>Master lease assets | Master Lease Agreement</t>
  </si>
  <si>
    <t>Land and improvements - master lease | Master Lease Agreement</t>
  </si>
  <si>
    <t>Buildings and improvements - master lease | Master Lease Agreement</t>
  </si>
  <si>
    <t>Intangible Assets (Details) $ in Thousands</t>
  </si>
  <si>
    <t>Intangible assets</t>
  </si>
  <si>
    <t>Indefinite-life intangible assets</t>
  </si>
  <si>
    <t>Other intangible assets, Gross Carrying Value</t>
  </si>
  <si>
    <t>Other intangible assets, Accumulated Amortization</t>
  </si>
  <si>
    <t>Total intangible assets, Gross Carrying Value</t>
  </si>
  <si>
    <t>Total intangible assets, Net Book Value</t>
  </si>
  <si>
    <t>Increase in other intangible assets during the period</t>
  </si>
  <si>
    <t>Number of Category 4 gaming licenses purchased | item</t>
  </si>
  <si>
    <t>Intangible asset amortization expense</t>
  </si>
  <si>
    <t>Weighted average remaining amortization period</t>
  </si>
  <si>
    <t>4 years 2 months 12 days</t>
  </si>
  <si>
    <t>York County</t>
  </si>
  <si>
    <t>Payment for Category 4 licenses</t>
  </si>
  <si>
    <t>Berks and Lancaster Counties</t>
  </si>
  <si>
    <t>Maximum</t>
  </si>
  <si>
    <t>Number of slot machines in Category 4 facility | item</t>
  </si>
  <si>
    <t>Number of table games in Category 4 facility | item</t>
  </si>
  <si>
    <t>Intangible Assets - Future Amortization (Details) - USD ($) $ in Thousands</t>
  </si>
  <si>
    <t>Expected intangible asset amortization expense</t>
  </si>
  <si>
    <t>Thereafter</t>
  </si>
  <si>
    <t>Long-term Debt - Debt Summary (Details) - USD ($)</t>
  </si>
  <si>
    <t>Jan. 19, 2017</t>
  </si>
  <si>
    <t>Long-term debt</t>
  </si>
  <si>
    <t>Less current maturities of long-term debt</t>
  </si>
  <si>
    <t>Less discount on senior secured credit facility Term Loan B</t>
  </si>
  <si>
    <t>Less debt issuance costs</t>
  </si>
  <si>
    <t>Senior Secured Credit Facility</t>
  </si>
  <si>
    <t>Senior Unsecured Notes 5.625 Percent Due January 15, 2027</t>
  </si>
  <si>
    <t>Principal amount</t>
  </si>
  <si>
    <t>Interest rate (as a percent)</t>
  </si>
  <si>
    <t>5.625%</t>
  </si>
  <si>
    <t>Other long-term obligations</t>
  </si>
  <si>
    <t>Capital leases</t>
  </si>
  <si>
    <t>Long-term Debt - Future Minimum Repayments (Details) - USD ($) $ in Thousands</t>
  </si>
  <si>
    <t>Future minimum repayments of long-term debt</t>
  </si>
  <si>
    <t>Within one year</t>
  </si>
  <si>
    <t>1-3 years</t>
  </si>
  <si>
    <t>3-5 years</t>
  </si>
  <si>
    <t>Over 5 years</t>
  </si>
  <si>
    <t>Total minimum payments</t>
  </si>
  <si>
    <t>Long-term Debt - Senior Secured Credit Facility and Senior Notes (Details) - USD ($)</t>
  </si>
  <si>
    <t>Mar. 31, 2017</t>
  </si>
  <si>
    <t>Loss on early extinguishment of debt</t>
  </si>
  <si>
    <t>Refinancing costs</t>
  </si>
  <si>
    <t>Term loan amount outstanding</t>
  </si>
  <si>
    <t>Revolving credit facility</t>
  </si>
  <si>
    <t>Term of debt</t>
  </si>
  <si>
    <t>5 years</t>
  </si>
  <si>
    <t>Maximum borrowing capacity</t>
  </si>
  <si>
    <t>Available borrowing capacity</t>
  </si>
  <si>
    <t>Revolver amount outstanding</t>
  </si>
  <si>
    <t>Letters of credit outstanding</t>
  </si>
  <si>
    <t>Term Loan A Facility</t>
  </si>
  <si>
    <t>Variable interest rate</t>
  </si>
  <si>
    <t>LIBOR</t>
  </si>
  <si>
    <t>Term Loan B Facility</t>
  </si>
  <si>
    <t>7 years</t>
  </si>
  <si>
    <t>Variable interest rate spread (as a percent)</t>
  </si>
  <si>
    <t>2.50%</t>
  </si>
  <si>
    <t>Variable interest base rate floor rate (as a percent)</t>
  </si>
  <si>
    <t>0.75%</t>
  </si>
  <si>
    <t>$300 million 5.875% senior unsecured notes due November 1, 2021</t>
  </si>
  <si>
    <t>Amount of debt extinguished</t>
  </si>
  <si>
    <t>5.875%</t>
  </si>
  <si>
    <t>Percentage of principal amount at which the entity may redeem notes from net proceeds raised in connection with an equity offering</t>
  </si>
  <si>
    <t>105.625%</t>
  </si>
  <si>
    <t>Percentage of the aggregate principal amount of the notes originally issued which must remain outstanding at redemption under terms of the notes</t>
  </si>
  <si>
    <t>60.00%</t>
  </si>
  <si>
    <t>Period from completion of equity offering, during which notes can be redeemed</t>
  </si>
  <si>
    <t>180 days</t>
  </si>
  <si>
    <t>Minimum | Term Loan A Facility</t>
  </si>
  <si>
    <t>1.25%</t>
  </si>
  <si>
    <t>Maximum | Term Loan A Facility</t>
  </si>
  <si>
    <t>3.00%</t>
  </si>
  <si>
    <t>LIBOR | Term Loan B Facility</t>
  </si>
  <si>
    <t>Fair Value Measurements (Details) $ in Thousands</t>
  </si>
  <si>
    <t>Fair value of assets and liabilities</t>
  </si>
  <si>
    <t>Loans to JIVDC | Discount Rate</t>
  </si>
  <si>
    <t>Discount rate (as a percent) - financing receivable</t>
  </si>
  <si>
    <t>Loans to JIVDC</t>
  </si>
  <si>
    <t>Financial liabilities:</t>
  </si>
  <si>
    <t>Other liabilities</t>
  </si>
  <si>
    <t>Level 3 | Contingent Purchase Price</t>
  </si>
  <si>
    <t>Balance at beginning of the period</t>
  </si>
  <si>
    <t>Payments</t>
  </si>
  <si>
    <t>Included in earnings</t>
  </si>
  <si>
    <t>Balance at end of the period</t>
  </si>
  <si>
    <t>Level 3 | Contingent Purchase Price | Discounted Cash Flow | Plainridge Racecourse</t>
  </si>
  <si>
    <t>Discount rate (as a percent) - contingent liability | item</t>
  </si>
  <si>
    <t>Discount rate</t>
  </si>
  <si>
    <t>us-gaap:MeasurementInputDiscountRateMember</t>
  </si>
  <si>
    <t>Senior Secured Credit Facility | Level 1</t>
  </si>
  <si>
    <t>Senior Unsecured Notes | Level 1</t>
  </si>
  <si>
    <t>Other long-term obligations | Level 2</t>
  </si>
  <si>
    <t>Reported Value Measurement</t>
  </si>
  <si>
    <t>Reported Value Measurement | Senior Secured Credit Facility</t>
  </si>
  <si>
    <t>Reported Value Measurement | Senior Unsecured Notes</t>
  </si>
  <si>
    <t>Reported Value Measurement | Other long-term obligations</t>
  </si>
  <si>
    <t>Estimate of Fair Value Measurement</t>
  </si>
  <si>
    <t>Estimate of Fair Value Measurement | Senior Secured Credit Facility</t>
  </si>
  <si>
    <t>Estimate of Fair Value Measurement | Senior Unsecured Notes</t>
  </si>
  <si>
    <t>Estimate of Fair Value Measurement | Other long-term obligations</t>
  </si>
  <si>
    <t>Investment In and Advances to Unconsolidated Affiliates (Details) $ in Thousands</t>
  </si>
  <si>
    <t>Sep. 30, 2018USD ($)ft²item</t>
  </si>
  <si>
    <t>Summary financial information</t>
  </si>
  <si>
    <t>Net income attributable to Penn</t>
  </si>
  <si>
    <t>Business ventures</t>
  </si>
  <si>
    <t>Ownership interest in joint venture under agreement of sale (as a percent)</t>
  </si>
  <si>
    <t>Area of Casino (in square foot) | ft²</t>
  </si>
  <si>
    <t>Number of slot machines | item</t>
  </si>
  <si>
    <t>Number of table games | item</t>
  </si>
  <si>
    <t>Number of poker tables | item</t>
  </si>
  <si>
    <t>Number of space parking | item</t>
  </si>
  <si>
    <t>Income Taxes (Details) - USD ($) $ in Millions</t>
  </si>
  <si>
    <t>1 Months Ended</t>
  </si>
  <si>
    <t>12 Months Ended</t>
  </si>
  <si>
    <t>Effective tax rate</t>
  </si>
  <si>
    <t>Effective income tax rate (as a percent)</t>
  </si>
  <si>
    <t>20.07%</t>
  </si>
  <si>
    <t>(2507.15%)</t>
  </si>
  <si>
    <t>22.79%</t>
  </si>
  <si>
    <t>(1232.94%)</t>
  </si>
  <si>
    <t>Effect of Tax Cuts and Jobs Act of 2017</t>
  </si>
  <si>
    <t>Federal statutory tax rate</t>
  </si>
  <si>
    <t>21.00%</t>
  </si>
  <si>
    <t>35.00%</t>
  </si>
  <si>
    <t>Provisional increase to deferred tax expense</t>
  </si>
  <si>
    <t>Additional tax expense</t>
  </si>
  <si>
    <t>Benefited from the deferred tax valuation allowance reversal</t>
  </si>
  <si>
    <t>Subsequent Events - (Details) $ / shares in Units, $ in Thousands</t>
  </si>
  <si>
    <t>Oct. 15, 2018USD ($)customerjurisdictionpropertyfacility$ / sharesshares</t>
  </si>
  <si>
    <t>Jan. 19, 2017USD ($)</t>
  </si>
  <si>
    <t>Sep. 30, 2018USD ($)jurisdictionfacilityshares</t>
  </si>
  <si>
    <t>Sep. 30, 2017shares</t>
  </si>
  <si>
    <t>Sep. 30, 2017USD ($)shares</t>
  </si>
  <si>
    <t>Subsequent events</t>
  </si>
  <si>
    <t>Proceeds from Long-term Capital Lease Obligations</t>
  </si>
  <si>
    <t>Merger Consideration</t>
  </si>
  <si>
    <t>Pinnacle diluted shares outstanding | shares</t>
  </si>
  <si>
    <t>Pinnacle</t>
  </si>
  <si>
    <t>Transaction costs during the period</t>
  </si>
  <si>
    <t>Financing Agreement</t>
  </si>
  <si>
    <t>Term Loan A Facility | Minimum</t>
  </si>
  <si>
    <t>Term Loan A Facility | Maximum</t>
  </si>
  <si>
    <t>Term Loan B Facility | LIBOR</t>
  </si>
  <si>
    <t>Subsequent Event | Boyd Gaming Corp</t>
  </si>
  <si>
    <t>Proceeds from divestiture of acquired subsidiaries</t>
  </si>
  <si>
    <t>Subsequent Event | Master Lease Agreement</t>
  </si>
  <si>
    <t>Incremental rent</t>
  </si>
  <si>
    <t>Subsequent Event | Plainridge Park Casino | Gaming And Leisure Properties</t>
  </si>
  <si>
    <t>Subsequent Event | Plainridge Park Casino | Master Lease Agreement | Gaming And Leisure Properties</t>
  </si>
  <si>
    <t>Fixed annual rent</t>
  </si>
  <si>
    <t>Subsequent Event | Belterra Park Casino | Boyd Gaming Corp</t>
  </si>
  <si>
    <t>Subsequent Event | Pinnacle</t>
  </si>
  <si>
    <t>Number of facilities the entity owned, managed, or had ownership interests in | property</t>
  </si>
  <si>
    <t>Number of loyalty programs combined | customer</t>
  </si>
  <si>
    <t>Cash per share paid to former Pinnacle shareholders | $ / shares</t>
  </si>
  <si>
    <t>Number of trading days</t>
  </si>
  <si>
    <t>10 days</t>
  </si>
  <si>
    <t>Weighted average price per share | $ / shares</t>
  </si>
  <si>
    <t>Shares of Penn common stock issued to former Pinnacle shareholders | shares</t>
  </si>
  <si>
    <t>Share exchange ratio</t>
  </si>
  <si>
    <t>Price per share of Penn common stock | $ / shares</t>
  </si>
  <si>
    <t>Fair value of Penn common stock issued to former Pinnacle shareholders</t>
  </si>
  <si>
    <t>Cash paid to former Pinnacle shareholders at $20 per share</t>
  </si>
  <si>
    <t>Cash paid by Penn to retire Pinnacle debt, inclusive of accrued interest</t>
  </si>
  <si>
    <t>Purchase price</t>
  </si>
  <si>
    <t>Subsequent Event | Pinnacle | Forecast | Minimum</t>
  </si>
  <si>
    <t>Identification of annual run-rate cost synergies driven</t>
  </si>
  <si>
    <t>Subsequent Event | Term Loan A Facility</t>
  </si>
  <si>
    <t>Subsequent Event | Term Loan A Facility | LIBOR | Minimum</t>
  </si>
  <si>
    <t>Subsequent Event | Term Loan A Facility | LIBOR | Maximum</t>
  </si>
  <si>
    <t>Subsequent Event | Term Loan A Facility | Base Rate | Minimum</t>
  </si>
  <si>
    <t>0.25%</t>
  </si>
  <si>
    <t>Subsequent Event | Term Loan A Facility | Base Rate | Maximum</t>
  </si>
  <si>
    <t>Subsequent Event | Term Loan B Facility</t>
  </si>
  <si>
    <t>Subsequent Event | Term Loan B Facility | LIBOR</t>
  </si>
  <si>
    <t>2.25%</t>
  </si>
  <si>
    <t>Subsequent Event | Revolving credit facility</t>
  </si>
  <si>
    <t>Pinnacle | Subsequent Event | Pinnacle</t>
  </si>
</sst>
</file>

<file path=xl/styles.xml><?xml version="1.0" encoding="utf-8"?>
<styleSheet xmlns="http://schemas.openxmlformats.org/spreadsheetml/2006/main">
  <numFmts count="5">
    <numFmt formatCode="_(&quot;$ &quot;#,##0_);_(&quot;$ &quot;(#,##0)" numFmtId="164"/>
    <numFmt formatCode="_(&quot;$ &quot;#,##0.00_);_(&quot;$ &quot;(#,##0.00)" numFmtId="165"/>
    <numFmt formatCode="_(&quot;Remaining &quot;#,##0_);_(&quot;Remaining &quot;(#,##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17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8855917</v>
      </c>
    </row>
    <row r="13" spans="1:3">
      <c r="A13" s="4" t="s">
        <v>21</v>
      </c>
      <c r="B13" s="4" t="s">
        <v>13</v>
      </c>
    </row>
    <row r="14" spans="1:3">
      <c r="A14" s="4" t="s">
        <v>22</v>
      </c>
      <c r="B14" s="4" t="s">
        <v>13</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9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4548</v>
      </c>
      <c r="C3" s="7" t="n">
        <v>277953</v>
      </c>
    </row>
    <row r="4" spans="1:3">
      <c r="A4" s="4" t="s">
        <v>30</v>
      </c>
      <c r="B4" s="5" t="n">
        <v>49542</v>
      </c>
      <c r="C4" s="5" t="n">
        <v>62805</v>
      </c>
    </row>
    <row r="5" spans="1:3">
      <c r="A5" s="4" t="s">
        <v>31</v>
      </c>
      <c r="B5" s="5" t="n">
        <v>40122</v>
      </c>
      <c r="C5" s="5" t="n">
        <v>43780</v>
      </c>
    </row>
    <row r="6" spans="1:3">
      <c r="A6" s="4" t="s">
        <v>32</v>
      </c>
      <c r="B6" s="5" t="n">
        <v>14154</v>
      </c>
      <c r="C6" s="5" t="n">
        <v>16494</v>
      </c>
    </row>
    <row r="7" spans="1:3">
      <c r="A7" s="4" t="s">
        <v>33</v>
      </c>
      <c r="B7" s="5" t="n">
        <v>348366</v>
      </c>
      <c r="C7" s="5" t="n">
        <v>401032</v>
      </c>
    </row>
    <row r="8" spans="1:3">
      <c r="A8" s="4" t="s">
        <v>34</v>
      </c>
      <c r="B8" s="5" t="n">
        <v>2650322</v>
      </c>
      <c r="C8" s="5" t="n">
        <v>2756669</v>
      </c>
    </row>
    <row r="9" spans="1:3">
      <c r="A9" s="3" t="s">
        <v>35</v>
      </c>
    </row>
    <row r="10" spans="1:3">
      <c r="A10" s="4" t="s">
        <v>36</v>
      </c>
      <c r="B10" s="5" t="n">
        <v>124653</v>
      </c>
      <c r="C10" s="5" t="n">
        <v>148912</v>
      </c>
    </row>
    <row r="11" spans="1:3">
      <c r="A11" s="4" t="s">
        <v>37</v>
      </c>
      <c r="B11" s="5" t="n">
        <v>1008891</v>
      </c>
      <c r="C11" s="5" t="n">
        <v>1008097</v>
      </c>
    </row>
    <row r="12" spans="1:3">
      <c r="A12" s="4" t="s">
        <v>38</v>
      </c>
      <c r="B12" s="5" t="n">
        <v>472968</v>
      </c>
      <c r="C12" s="5" t="n">
        <v>422606</v>
      </c>
    </row>
    <row r="13" spans="1:3">
      <c r="A13" s="4" t="s">
        <v>39</v>
      </c>
      <c r="B13" s="5" t="n">
        <v>385108</v>
      </c>
      <c r="C13" s="5" t="n">
        <v>390943</v>
      </c>
    </row>
    <row r="14" spans="1:3">
      <c r="A14" s="4" t="s">
        <v>40</v>
      </c>
      <c r="C14" s="5" t="n">
        <v>20900</v>
      </c>
    </row>
    <row r="15" spans="1:3">
      <c r="A15" s="4" t="s">
        <v>35</v>
      </c>
      <c r="B15" s="5" t="n">
        <v>93534</v>
      </c>
      <c r="C15" s="5" t="n">
        <v>85653</v>
      </c>
    </row>
    <row r="16" spans="1:3">
      <c r="A16" s="4" t="s">
        <v>41</v>
      </c>
      <c r="B16" s="5" t="n">
        <v>2085154</v>
      </c>
      <c r="C16" s="5" t="n">
        <v>2077111</v>
      </c>
    </row>
    <row r="17" spans="1:3">
      <c r="A17" s="4" t="s">
        <v>42</v>
      </c>
      <c r="B17" s="5" t="n">
        <v>5083842</v>
      </c>
      <c r="C17" s="5" t="n">
        <v>5234812</v>
      </c>
    </row>
    <row r="18" spans="1:3">
      <c r="A18" s="3" t="s">
        <v>43</v>
      </c>
    </row>
    <row r="19" spans="1:3">
      <c r="A19" s="4" t="s">
        <v>44</v>
      </c>
      <c r="B19" s="5" t="n">
        <v>23068</v>
      </c>
      <c r="C19" s="5" t="n">
        <v>56248</v>
      </c>
    </row>
    <row r="20" spans="1:3">
      <c r="A20" s="4" t="s">
        <v>45</v>
      </c>
      <c r="B20" s="5" t="n">
        <v>39223</v>
      </c>
      <c r="C20" s="5" t="n">
        <v>35612</v>
      </c>
    </row>
    <row r="21" spans="1:3">
      <c r="A21" s="4" t="s">
        <v>46</v>
      </c>
      <c r="B21" s="5" t="n">
        <v>21801</v>
      </c>
      <c r="C21" s="5" t="n">
        <v>26048</v>
      </c>
    </row>
    <row r="22" spans="1:3">
      <c r="A22" s="4" t="s">
        <v>47</v>
      </c>
      <c r="B22" s="5" t="n">
        <v>126874</v>
      </c>
      <c r="C22" s="5" t="n">
        <v>125688</v>
      </c>
    </row>
    <row r="23" spans="1:3">
      <c r="A23" s="4" t="s">
        <v>48</v>
      </c>
      <c r="B23" s="5" t="n">
        <v>5788</v>
      </c>
      <c r="C23" s="5" t="n">
        <v>13528</v>
      </c>
    </row>
    <row r="24" spans="1:3">
      <c r="A24" s="4" t="s">
        <v>49</v>
      </c>
      <c r="B24" s="5" t="n">
        <v>91195</v>
      </c>
      <c r="C24" s="5" t="n">
        <v>111252</v>
      </c>
    </row>
    <row r="25" spans="1:3">
      <c r="A25" s="4" t="s">
        <v>50</v>
      </c>
      <c r="B25" s="5" t="n">
        <v>70071</v>
      </c>
      <c r="C25" s="5" t="n">
        <v>69645</v>
      </c>
    </row>
    <row r="26" spans="1:3">
      <c r="A26" s="4" t="s">
        <v>51</v>
      </c>
      <c r="B26" s="5" t="n">
        <v>2847</v>
      </c>
      <c r="C26" s="5" t="n">
        <v>2404</v>
      </c>
    </row>
    <row r="27" spans="1:3">
      <c r="A27" s="4" t="s">
        <v>52</v>
      </c>
      <c r="B27" s="5" t="n">
        <v>91770</v>
      </c>
      <c r="C27" s="5" t="n">
        <v>89584</v>
      </c>
    </row>
    <row r="28" spans="1:3">
      <c r="A28" s="4" t="s">
        <v>53</v>
      </c>
      <c r="B28" s="5" t="n">
        <v>472637</v>
      </c>
      <c r="C28" s="5" t="n">
        <v>530009</v>
      </c>
    </row>
    <row r="29" spans="1:3">
      <c r="A29" s="3" t="s">
        <v>54</v>
      </c>
    </row>
    <row r="30" spans="1:3">
      <c r="A30" s="4" t="s">
        <v>55</v>
      </c>
      <c r="B30" s="5" t="n">
        <v>3467415</v>
      </c>
      <c r="C30" s="5" t="n">
        <v>3482573</v>
      </c>
    </row>
    <row r="31" spans="1:3">
      <c r="A31" s="4" t="s">
        <v>56</v>
      </c>
      <c r="B31" s="5" t="n">
        <v>1013747</v>
      </c>
      <c r="C31" s="5" t="n">
        <v>1214625</v>
      </c>
    </row>
    <row r="32" spans="1:3">
      <c r="A32" s="4" t="s">
        <v>57</v>
      </c>
      <c r="B32" s="5" t="n">
        <v>37258</v>
      </c>
      <c r="C32" s="5" t="n">
        <v>34099</v>
      </c>
    </row>
    <row r="33" spans="1:3">
      <c r="A33" s="4" t="s">
        <v>58</v>
      </c>
      <c r="B33" s="5" t="n">
        <v>22329</v>
      </c>
      <c r="C33" s="5" t="n">
        <v>46652</v>
      </c>
    </row>
    <row r="34" spans="1:3">
      <c r="A34" s="4" t="s">
        <v>59</v>
      </c>
      <c r="B34" s="5" t="n">
        <v>4540749</v>
      </c>
      <c r="C34" s="5" t="n">
        <v>4777949</v>
      </c>
    </row>
    <row r="35" spans="1:3">
      <c r="A35" s="3" t="s">
        <v>60</v>
      </c>
    </row>
    <row r="36" spans="1:3">
      <c r="A36" s="4" t="s">
        <v>61</v>
      </c>
      <c r="B36" s="5" t="n">
        <v>945</v>
      </c>
      <c r="C36" s="5" t="n">
        <v>933</v>
      </c>
    </row>
    <row r="37" spans="1:3">
      <c r="A37" s="4" t="s">
        <v>62</v>
      </c>
      <c r="B37" s="5" t="n">
        <v>-28414</v>
      </c>
      <c r="C37" s="5" t="n">
        <v>-28414</v>
      </c>
    </row>
    <row r="38" spans="1:3">
      <c r="A38" s="4" t="s">
        <v>63</v>
      </c>
      <c r="B38" s="5" t="n">
        <v>1023843</v>
      </c>
      <c r="C38" s="5" t="n">
        <v>1007606</v>
      </c>
    </row>
    <row r="39" spans="1:3">
      <c r="A39" s="4" t="s">
        <v>64</v>
      </c>
      <c r="B39" s="5" t="n">
        <v>-925918</v>
      </c>
      <c r="C39" s="5" t="n">
        <v>-1051818</v>
      </c>
    </row>
    <row r="40" spans="1:3">
      <c r="A40" s="4" t="s">
        <v>65</v>
      </c>
      <c r="C40" s="5" t="n">
        <v>-1453</v>
      </c>
    </row>
    <row r="41" spans="1:3">
      <c r="A41" s="4" t="s">
        <v>66</v>
      </c>
      <c r="B41" s="5" t="n">
        <v>70456</v>
      </c>
      <c r="C41" s="5" t="n">
        <v>-73146</v>
      </c>
    </row>
    <row r="42" spans="1:3">
      <c r="A42" s="4" t="s">
        <v>67</v>
      </c>
      <c r="B42" s="5" t="n">
        <v>5083842</v>
      </c>
      <c r="C42" s="5" t="n">
        <v>5234812</v>
      </c>
    </row>
    <row r="43" spans="1:3">
      <c r="A43" s="4" t="s">
        <v>68</v>
      </c>
    </row>
    <row r="44" spans="1:3">
      <c r="A44" s="3" t="s">
        <v>60</v>
      </c>
    </row>
    <row r="45" spans="1:3">
      <c r="A45" s="4" t="s">
        <v>69</v>
      </c>
      <c r="B45" s="4" t="s">
        <v>70</v>
      </c>
      <c r="C45" s="4" t="s">
        <v>70</v>
      </c>
    </row>
    <row r="46" spans="1:3">
      <c r="A46" s="4" t="s">
        <v>71</v>
      </c>
    </row>
    <row r="47" spans="1:3">
      <c r="A47" s="3" t="s">
        <v>60</v>
      </c>
    </row>
    <row r="48" spans="1:3">
      <c r="A48" s="4" t="s">
        <v>69</v>
      </c>
      <c r="B48" s="4" t="s">
        <v>70</v>
      </c>
      <c r="C48" s="4" t="s">
        <v>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09</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271</v>
      </c>
      <c r="B1" s="2" t="s">
        <v>272</v>
      </c>
      <c r="C1" s="2" t="s">
        <v>273</v>
      </c>
    </row>
    <row r="2" spans="1:3">
      <c r="A2" s="3" t="s">
        <v>189</v>
      </c>
    </row>
    <row r="3" spans="1:3">
      <c r="A3" s="4" t="s">
        <v>274</v>
      </c>
      <c r="B3" s="5" t="n">
        <v>40</v>
      </c>
      <c r="C3" s="5" t="n">
        <v>27</v>
      </c>
    </row>
    <row r="4" spans="1:3">
      <c r="A4" s="4" t="s">
        <v>275</v>
      </c>
      <c r="B4" s="5" t="n">
        <v>18</v>
      </c>
      <c r="C4" s="5" t="n">
        <v>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85</v>
      </c>
      <c r="D1" s="2" t="s">
        <v>1</v>
      </c>
    </row>
    <row r="2" spans="1:5">
      <c r="B2" s="2" t="s">
        <v>2</v>
      </c>
      <c r="C2" s="2" t="s">
        <v>86</v>
      </c>
      <c r="D2" s="2" t="s">
        <v>2</v>
      </c>
      <c r="E2" s="2" t="s">
        <v>86</v>
      </c>
    </row>
    <row r="3" spans="1:5">
      <c r="A3" s="3" t="s">
        <v>277</v>
      </c>
    </row>
    <row r="4" spans="1:5">
      <c r="A4" s="4" t="s">
        <v>87</v>
      </c>
      <c r="B4" s="7" t="n">
        <v>789651</v>
      </c>
      <c r="D4" s="7" t="n">
        <v>2432649</v>
      </c>
    </row>
    <row r="5" spans="1:5">
      <c r="A5" s="4" t="s">
        <v>88</v>
      </c>
      <c r="C5" s="7" t="n">
        <v>-48843</v>
      </c>
      <c r="E5" s="7" t="n">
        <v>-136684</v>
      </c>
    </row>
    <row r="6" spans="1:5">
      <c r="A6" s="4" t="s">
        <v>89</v>
      </c>
      <c r="B6" s="5" t="n">
        <v>789651</v>
      </c>
      <c r="C6" s="5" t="n">
        <v>806247</v>
      </c>
      <c r="D6" s="5" t="n">
        <v>2432649</v>
      </c>
      <c r="E6" s="5" t="n">
        <v>2378934</v>
      </c>
    </row>
    <row r="7" spans="1:5">
      <c r="A7" s="3" t="s">
        <v>90</v>
      </c>
    </row>
    <row r="8" spans="1:5">
      <c r="A8" s="4" t="s">
        <v>91</v>
      </c>
      <c r="B8" s="5" t="n">
        <v>125084</v>
      </c>
      <c r="C8" s="5" t="n">
        <v>107201</v>
      </c>
      <c r="D8" s="5" t="n">
        <v>379006</v>
      </c>
      <c r="E8" s="5" t="n">
        <v>363112</v>
      </c>
    </row>
    <row r="9" spans="1:5">
      <c r="A9" s="4" t="s">
        <v>92</v>
      </c>
      <c r="B9" s="5" t="n">
        <v>56852</v>
      </c>
      <c r="C9" s="5" t="n">
        <v>66483</v>
      </c>
      <c r="D9" s="5" t="n">
        <v>175801</v>
      </c>
      <c r="E9" s="5" t="n">
        <v>205688</v>
      </c>
    </row>
    <row r="10" spans="1:5">
      <c r="A10" s="4" t="s">
        <v>93</v>
      </c>
      <c r="C10" s="5" t="n">
        <v>24317</v>
      </c>
      <c r="D10" s="5" t="n">
        <v>-16367</v>
      </c>
      <c r="E10" s="5" t="n">
        <v>29952</v>
      </c>
    </row>
    <row r="11" spans="1:5">
      <c r="A11" s="4" t="s">
        <v>94</v>
      </c>
      <c r="D11" s="5" t="n">
        <v>-68</v>
      </c>
    </row>
    <row r="12" spans="1:5">
      <c r="A12" s="4" t="s">
        <v>95</v>
      </c>
      <c r="B12" s="5" t="n">
        <v>633808</v>
      </c>
      <c r="C12" s="5" t="n">
        <v>662584</v>
      </c>
      <c r="D12" s="5" t="n">
        <v>1922917</v>
      </c>
      <c r="E12" s="5" t="n">
        <v>1959995</v>
      </c>
    </row>
    <row r="13" spans="1:5">
      <c r="A13" s="4" t="s">
        <v>96</v>
      </c>
      <c r="B13" s="5" t="n">
        <v>155843</v>
      </c>
      <c r="C13" s="5" t="n">
        <v>143663</v>
      </c>
      <c r="D13" s="5" t="n">
        <v>509732</v>
      </c>
      <c r="E13" s="5" t="n">
        <v>418939</v>
      </c>
    </row>
    <row r="14" spans="1:5">
      <c r="A14" s="4" t="s">
        <v>104</v>
      </c>
      <c r="B14" s="5" t="n">
        <v>45195</v>
      </c>
      <c r="C14" s="5" t="n">
        <v>30276</v>
      </c>
      <c r="D14" s="5" t="n">
        <v>175551</v>
      </c>
      <c r="E14" s="5" t="n">
        <v>60882</v>
      </c>
    </row>
    <row r="15" spans="1:5">
      <c r="A15" s="4" t="s">
        <v>105</v>
      </c>
      <c r="B15" s="5" t="n">
        <v>9070</v>
      </c>
      <c r="C15" s="5" t="n">
        <v>-759064</v>
      </c>
      <c r="D15" s="5" t="n">
        <v>40001</v>
      </c>
      <c r="E15" s="5" t="n">
        <v>-750641</v>
      </c>
    </row>
    <row r="16" spans="1:5">
      <c r="A16" s="4" t="s">
        <v>106</v>
      </c>
      <c r="B16" s="5" t="n">
        <v>36125</v>
      </c>
      <c r="C16" s="5" t="n">
        <v>789340</v>
      </c>
      <c r="D16" s="5" t="n">
        <v>135550</v>
      </c>
      <c r="E16" s="5" t="n">
        <v>811523</v>
      </c>
    </row>
    <row r="17" spans="1:5">
      <c r="A17" s="4" t="s">
        <v>110</v>
      </c>
    </row>
    <row r="18" spans="1:5">
      <c r="A18" s="3" t="s">
        <v>277</v>
      </c>
    </row>
    <row r="19" spans="1:5">
      <c r="A19" s="4" t="s">
        <v>87</v>
      </c>
      <c r="B19" s="5" t="n">
        <v>646335</v>
      </c>
      <c r="D19" s="5" t="n">
        <v>1965923</v>
      </c>
    </row>
    <row r="20" spans="1:5">
      <c r="A20" s="3" t="s">
        <v>90</v>
      </c>
    </row>
    <row r="21" spans="1:5">
      <c r="A21" s="4" t="s">
        <v>90</v>
      </c>
      <c r="B21" s="5" t="n">
        <v>351995</v>
      </c>
      <c r="C21" s="5" t="n">
        <v>350847</v>
      </c>
      <c r="D21" s="5" t="n">
        <v>1043205</v>
      </c>
      <c r="E21" s="5" t="n">
        <v>1028056</v>
      </c>
    </row>
    <row r="22" spans="1:5">
      <c r="A22" s="4" t="s">
        <v>111</v>
      </c>
    </row>
    <row r="23" spans="1:5">
      <c r="A23" s="3" t="s">
        <v>277</v>
      </c>
    </row>
    <row r="24" spans="1:5">
      <c r="A24" s="4" t="s">
        <v>87</v>
      </c>
      <c r="B24" s="5" t="n">
        <v>138769</v>
      </c>
      <c r="D24" s="5" t="n">
        <v>403402</v>
      </c>
    </row>
    <row r="25" spans="1:5">
      <c r="A25" s="3" t="s">
        <v>90</v>
      </c>
    </row>
    <row r="26" spans="1:5">
      <c r="A26" s="4" t="s">
        <v>90</v>
      </c>
      <c r="B26" s="5" t="n">
        <v>95967</v>
      </c>
      <c r="C26" s="5" t="n">
        <v>107057</v>
      </c>
      <c r="D26" s="5" t="n">
        <v>284059</v>
      </c>
      <c r="E26" s="5" t="n">
        <v>313363</v>
      </c>
    </row>
    <row r="27" spans="1:5">
      <c r="A27" s="4" t="s">
        <v>112</v>
      </c>
    </row>
    <row r="28" spans="1:5">
      <c r="A28" s="3" t="s">
        <v>277</v>
      </c>
    </row>
    <row r="29" spans="1:5">
      <c r="A29" s="4" t="s">
        <v>87</v>
      </c>
      <c r="B29" s="5" t="n">
        <v>637</v>
      </c>
      <c r="D29" s="5" t="n">
        <v>6043</v>
      </c>
    </row>
    <row r="30" spans="1:5">
      <c r="A30" s="4" t="s">
        <v>113</v>
      </c>
    </row>
    <row r="31" spans="1:5">
      <c r="A31" s="3" t="s">
        <v>277</v>
      </c>
    </row>
    <row r="32" spans="1:5">
      <c r="A32" s="4" t="s">
        <v>87</v>
      </c>
      <c r="B32" s="5" t="n">
        <v>3910</v>
      </c>
      <c r="D32" s="5" t="n">
        <v>57281</v>
      </c>
    </row>
    <row r="33" spans="1:5">
      <c r="A33" s="3" t="s">
        <v>90</v>
      </c>
    </row>
    <row r="34" spans="1:5">
      <c r="A34" s="4" t="s">
        <v>90</v>
      </c>
      <c r="B34" s="5" t="n">
        <v>3910</v>
      </c>
      <c r="C34" s="7" t="n">
        <v>6679</v>
      </c>
      <c r="D34" s="5" t="n">
        <v>57281</v>
      </c>
      <c r="E34" s="7" t="n">
        <v>19824</v>
      </c>
    </row>
    <row r="35" spans="1:5">
      <c r="A35" s="4" t="s">
        <v>278</v>
      </c>
    </row>
    <row r="36" spans="1:5">
      <c r="A36" s="3" t="s">
        <v>277</v>
      </c>
    </row>
    <row r="37" spans="1:5">
      <c r="A37" s="4" t="s">
        <v>87</v>
      </c>
      <c r="B37" s="5" t="n">
        <v>841462</v>
      </c>
      <c r="D37" s="5" t="n">
        <v>2550447</v>
      </c>
    </row>
    <row r="38" spans="1:5">
      <c r="A38" s="4" t="s">
        <v>88</v>
      </c>
      <c r="B38" s="5" t="n">
        <v>-47538</v>
      </c>
      <c r="D38" s="5" t="n">
        <v>-139691</v>
      </c>
    </row>
    <row r="39" spans="1:5">
      <c r="A39" s="4" t="s">
        <v>89</v>
      </c>
      <c r="B39" s="5" t="n">
        <v>793924</v>
      </c>
      <c r="D39" s="5" t="n">
        <v>2410756</v>
      </c>
    </row>
    <row r="40" spans="1:5">
      <c r="A40" s="3" t="s">
        <v>90</v>
      </c>
    </row>
    <row r="41" spans="1:5">
      <c r="A41" s="4" t="s">
        <v>91</v>
      </c>
      <c r="B41" s="5" t="n">
        <v>125084</v>
      </c>
      <c r="D41" s="5" t="n">
        <v>379006</v>
      </c>
    </row>
    <row r="42" spans="1:5">
      <c r="A42" s="4" t="s">
        <v>92</v>
      </c>
      <c r="B42" s="5" t="n">
        <v>56852</v>
      </c>
      <c r="D42" s="5" t="n">
        <v>175801</v>
      </c>
    </row>
    <row r="43" spans="1:5">
      <c r="A43" s="4" t="s">
        <v>93</v>
      </c>
      <c r="D43" s="5" t="n">
        <v>-16367</v>
      </c>
    </row>
    <row r="44" spans="1:5">
      <c r="A44" s="4" t="s">
        <v>94</v>
      </c>
      <c r="D44" s="5" t="n">
        <v>-68</v>
      </c>
    </row>
    <row r="45" spans="1:5">
      <c r="A45" s="4" t="s">
        <v>95</v>
      </c>
      <c r="B45" s="5" t="n">
        <v>638124</v>
      </c>
      <c r="D45" s="5" t="n">
        <v>1901712</v>
      </c>
    </row>
    <row r="46" spans="1:5">
      <c r="A46" s="4" t="s">
        <v>96</v>
      </c>
      <c r="B46" s="5" t="n">
        <v>155800</v>
      </c>
      <c r="D46" s="5" t="n">
        <v>509044</v>
      </c>
    </row>
    <row r="47" spans="1:5">
      <c r="A47" s="4" t="s">
        <v>104</v>
      </c>
      <c r="B47" s="5" t="n">
        <v>45152</v>
      </c>
      <c r="D47" s="5" t="n">
        <v>174863</v>
      </c>
    </row>
    <row r="48" spans="1:5">
      <c r="A48" s="4" t="s">
        <v>105</v>
      </c>
      <c r="B48" s="5" t="n">
        <v>9061</v>
      </c>
      <c r="D48" s="5" t="n">
        <v>39844</v>
      </c>
    </row>
    <row r="49" spans="1:5">
      <c r="A49" s="4" t="s">
        <v>106</v>
      </c>
      <c r="B49" s="5" t="n">
        <v>36091</v>
      </c>
      <c r="D49" s="5" t="n">
        <v>135019</v>
      </c>
    </row>
    <row r="50" spans="1:5">
      <c r="A50" s="4" t="s">
        <v>279</v>
      </c>
    </row>
    <row r="51" spans="1:5">
      <c r="A51" s="3" t="s">
        <v>277</v>
      </c>
    </row>
    <row r="52" spans="1:5">
      <c r="A52" s="4" t="s">
        <v>87</v>
      </c>
      <c r="B52" s="5" t="n">
        <v>688991</v>
      </c>
      <c r="D52" s="5" t="n">
        <v>2075660</v>
      </c>
    </row>
    <row r="53" spans="1:5">
      <c r="A53" s="3" t="s">
        <v>90</v>
      </c>
    </row>
    <row r="54" spans="1:5">
      <c r="A54" s="4" t="s">
        <v>90</v>
      </c>
      <c r="B54" s="5" t="n">
        <v>351898</v>
      </c>
      <c r="D54" s="5" t="n">
        <v>1041673</v>
      </c>
    </row>
    <row r="55" spans="1:5">
      <c r="A55" s="4" t="s">
        <v>280</v>
      </c>
    </row>
    <row r="56" spans="1:5">
      <c r="A56" s="3" t="s">
        <v>277</v>
      </c>
    </row>
    <row r="57" spans="1:5">
      <c r="A57" s="4" t="s">
        <v>87</v>
      </c>
      <c r="B57" s="5" t="n">
        <v>151834</v>
      </c>
      <c r="D57" s="5" t="n">
        <v>458285</v>
      </c>
    </row>
    <row r="58" spans="1:5">
      <c r="A58" s="3" t="s">
        <v>90</v>
      </c>
    </row>
    <row r="59" spans="1:5">
      <c r="A59" s="4" t="s">
        <v>90</v>
      </c>
      <c r="B59" s="5" t="n">
        <v>104290</v>
      </c>
      <c r="D59" s="5" t="n">
        <v>311208</v>
      </c>
    </row>
    <row r="60" spans="1:5">
      <c r="A60" s="4" t="s">
        <v>281</v>
      </c>
    </row>
    <row r="61" spans="1:5">
      <c r="A61" s="3" t="s">
        <v>277</v>
      </c>
    </row>
    <row r="62" spans="1:5">
      <c r="A62" s="4" t="s">
        <v>87</v>
      </c>
      <c r="B62" s="5" t="n">
        <v>637</v>
      </c>
      <c r="D62" s="5" t="n">
        <v>6043</v>
      </c>
    </row>
    <row r="63" spans="1:5">
      <c r="A63" s="4" t="s">
        <v>282</v>
      </c>
    </row>
    <row r="64" spans="1:5">
      <c r="A64" s="3" t="s">
        <v>277</v>
      </c>
    </row>
    <row r="65" spans="1:5">
      <c r="A65" s="4" t="s">
        <v>87</v>
      </c>
      <c r="D65" s="5" t="n">
        <v>10459</v>
      </c>
    </row>
    <row r="66" spans="1:5">
      <c r="A66" s="3" t="s">
        <v>90</v>
      </c>
    </row>
    <row r="67" spans="1:5">
      <c r="A67" s="4" t="s">
        <v>90</v>
      </c>
      <c r="D67" s="5" t="n">
        <v>10459</v>
      </c>
    </row>
    <row r="68" spans="1:5">
      <c r="A68" s="4" t="s">
        <v>283</v>
      </c>
    </row>
    <row r="69" spans="1:5">
      <c r="A69" s="3" t="s">
        <v>277</v>
      </c>
    </row>
    <row r="70" spans="1:5">
      <c r="A70" s="4" t="s">
        <v>87</v>
      </c>
      <c r="B70" s="5" t="n">
        <v>-51811</v>
      </c>
      <c r="D70" s="5" t="n">
        <v>-117798</v>
      </c>
    </row>
    <row r="71" spans="1:5">
      <c r="A71" s="4" t="s">
        <v>88</v>
      </c>
      <c r="B71" s="5" t="n">
        <v>47538</v>
      </c>
      <c r="D71" s="5" t="n">
        <v>139691</v>
      </c>
    </row>
    <row r="72" spans="1:5">
      <c r="A72" s="4" t="s">
        <v>89</v>
      </c>
      <c r="B72" s="5" t="n">
        <v>-4273</v>
      </c>
      <c r="D72" s="5" t="n">
        <v>21893</v>
      </c>
    </row>
    <row r="73" spans="1:5">
      <c r="A73" s="3" t="s">
        <v>90</v>
      </c>
    </row>
    <row r="74" spans="1:5">
      <c r="A74" s="4" t="s">
        <v>95</v>
      </c>
      <c r="B74" s="5" t="n">
        <v>-4316</v>
      </c>
      <c r="D74" s="5" t="n">
        <v>21205</v>
      </c>
    </row>
    <row r="75" spans="1:5">
      <c r="A75" s="4" t="s">
        <v>96</v>
      </c>
      <c r="B75" s="5" t="n">
        <v>43</v>
      </c>
      <c r="D75" s="5" t="n">
        <v>688</v>
      </c>
    </row>
    <row r="76" spans="1:5">
      <c r="A76" s="4" t="s">
        <v>104</v>
      </c>
      <c r="B76" s="5" t="n">
        <v>43</v>
      </c>
      <c r="D76" s="5" t="n">
        <v>688</v>
      </c>
    </row>
    <row r="77" spans="1:5">
      <c r="A77" s="4" t="s">
        <v>105</v>
      </c>
      <c r="B77" s="5" t="n">
        <v>9</v>
      </c>
      <c r="D77" s="5" t="n">
        <v>157</v>
      </c>
    </row>
    <row r="78" spans="1:5">
      <c r="A78" s="4" t="s">
        <v>106</v>
      </c>
      <c r="B78" s="5" t="n">
        <v>34</v>
      </c>
      <c r="D78" s="5" t="n">
        <v>531</v>
      </c>
    </row>
    <row r="79" spans="1:5">
      <c r="A79" s="4" t="s">
        <v>284</v>
      </c>
    </row>
    <row r="80" spans="1:5">
      <c r="A80" s="3" t="s">
        <v>277</v>
      </c>
    </row>
    <row r="81" spans="1:5">
      <c r="A81" s="4" t="s">
        <v>87</v>
      </c>
      <c r="B81" s="5" t="n">
        <v>-42656</v>
      </c>
      <c r="D81" s="5" t="n">
        <v>-109737</v>
      </c>
    </row>
    <row r="82" spans="1:5">
      <c r="A82" s="3" t="s">
        <v>90</v>
      </c>
    </row>
    <row r="83" spans="1:5">
      <c r="A83" s="4" t="s">
        <v>90</v>
      </c>
      <c r="B83" s="5" t="n">
        <v>97</v>
      </c>
      <c r="D83" s="5" t="n">
        <v>1532</v>
      </c>
    </row>
    <row r="84" spans="1:5">
      <c r="A84" s="4" t="s">
        <v>285</v>
      </c>
    </row>
    <row r="85" spans="1:5">
      <c r="A85" s="3" t="s">
        <v>277</v>
      </c>
    </row>
    <row r="86" spans="1:5">
      <c r="A86" s="4" t="s">
        <v>87</v>
      </c>
      <c r="B86" s="5" t="n">
        <v>-13065</v>
      </c>
      <c r="D86" s="5" t="n">
        <v>-54883</v>
      </c>
    </row>
    <row r="87" spans="1:5">
      <c r="A87" s="3" t="s">
        <v>90</v>
      </c>
    </row>
    <row r="88" spans="1:5">
      <c r="A88" s="4" t="s">
        <v>90</v>
      </c>
      <c r="B88" s="5" t="n">
        <v>-8323</v>
      </c>
      <c r="D88" s="5" t="n">
        <v>-27149</v>
      </c>
    </row>
    <row r="89" spans="1:5">
      <c r="A89" s="4" t="s">
        <v>286</v>
      </c>
    </row>
    <row r="90" spans="1:5">
      <c r="A90" s="3" t="s">
        <v>277</v>
      </c>
    </row>
    <row r="91" spans="1:5">
      <c r="A91" s="4" t="s">
        <v>87</v>
      </c>
      <c r="B91" s="5" t="n">
        <v>3910</v>
      </c>
      <c r="D91" s="5" t="n">
        <v>46822</v>
      </c>
    </row>
    <row r="92" spans="1:5">
      <c r="A92" s="3" t="s">
        <v>90</v>
      </c>
    </row>
    <row r="93" spans="1:5">
      <c r="A93" s="4" t="s">
        <v>90</v>
      </c>
      <c r="B93" s="5" t="n">
        <v>3910</v>
      </c>
      <c r="D93" s="5" t="n">
        <v>46822</v>
      </c>
    </row>
    <row r="94" spans="1:5">
      <c r="A94" s="4" t="s">
        <v>287</v>
      </c>
    </row>
    <row r="95" spans="1:5">
      <c r="A95" s="3" t="s">
        <v>277</v>
      </c>
    </row>
    <row r="96" spans="1:5">
      <c r="A96" s="4" t="s">
        <v>87</v>
      </c>
      <c r="B96" s="5" t="n">
        <v>-140</v>
      </c>
      <c r="D96" s="5" t="n">
        <v>-2220</v>
      </c>
    </row>
    <row r="97" spans="1:5">
      <c r="A97" s="4" t="s">
        <v>89</v>
      </c>
      <c r="B97" s="5" t="n">
        <v>-140</v>
      </c>
      <c r="D97" s="5" t="n">
        <v>-2220</v>
      </c>
    </row>
    <row r="98" spans="1:5">
      <c r="A98" s="3" t="s">
        <v>90</v>
      </c>
    </row>
    <row r="99" spans="1:5">
      <c r="A99" s="4" t="s">
        <v>95</v>
      </c>
      <c r="B99" s="5" t="n">
        <v>-97</v>
      </c>
      <c r="D99" s="5" t="n">
        <v>-1532</v>
      </c>
    </row>
    <row r="100" spans="1:5">
      <c r="A100" s="4" t="s">
        <v>96</v>
      </c>
      <c r="B100" s="5" t="n">
        <v>-43</v>
      </c>
      <c r="D100" s="5" t="n">
        <v>-688</v>
      </c>
    </row>
    <row r="101" spans="1:5">
      <c r="A101" s="4" t="s">
        <v>104</v>
      </c>
      <c r="B101" s="5" t="n">
        <v>-43</v>
      </c>
      <c r="D101" s="5" t="n">
        <v>-688</v>
      </c>
    </row>
    <row r="102" spans="1:5">
      <c r="A102" s="4" t="s">
        <v>105</v>
      </c>
      <c r="B102" s="5" t="n">
        <v>-9</v>
      </c>
      <c r="D102" s="5" t="n">
        <v>-157</v>
      </c>
    </row>
    <row r="103" spans="1:5">
      <c r="A103" s="4" t="s">
        <v>106</v>
      </c>
      <c r="B103" s="5" t="n">
        <v>-34</v>
      </c>
      <c r="D103" s="5" t="n">
        <v>-531</v>
      </c>
    </row>
    <row r="104" spans="1:5">
      <c r="A104" s="4" t="s">
        <v>288</v>
      </c>
    </row>
    <row r="105" spans="1:5">
      <c r="A105" s="3" t="s">
        <v>277</v>
      </c>
    </row>
    <row r="106" spans="1:5">
      <c r="A106" s="4" t="s">
        <v>87</v>
      </c>
      <c r="B106" s="5" t="n">
        <v>-88</v>
      </c>
      <c r="D106" s="5" t="n">
        <v>-2070</v>
      </c>
    </row>
    <row r="107" spans="1:5">
      <c r="A107" s="3" t="s">
        <v>90</v>
      </c>
    </row>
    <row r="108" spans="1:5">
      <c r="A108" s="4" t="s">
        <v>90</v>
      </c>
      <c r="B108" s="5" t="n">
        <v>-97</v>
      </c>
      <c r="D108" s="5" t="n">
        <v>-1532</v>
      </c>
    </row>
    <row r="109" spans="1:5">
      <c r="A109" s="4" t="s">
        <v>289</v>
      </c>
    </row>
    <row r="110" spans="1:5">
      <c r="A110" s="3" t="s">
        <v>277</v>
      </c>
    </row>
    <row r="111" spans="1:5">
      <c r="A111" s="4" t="s">
        <v>87</v>
      </c>
      <c r="B111" s="5" t="n">
        <v>-52</v>
      </c>
      <c r="D111" s="5" t="n">
        <v>-150</v>
      </c>
    </row>
    <row r="112" spans="1:5">
      <c r="A112" s="4" t="s">
        <v>290</v>
      </c>
    </row>
    <row r="113" spans="1:5">
      <c r="A113" s="3" t="s">
        <v>277</v>
      </c>
    </row>
    <row r="114" spans="1:5">
      <c r="A114" s="4" t="s">
        <v>87</v>
      </c>
      <c r="B114" s="5" t="n">
        <v>47538</v>
      </c>
      <c r="D114" s="5" t="n">
        <v>139691</v>
      </c>
    </row>
    <row r="115" spans="1:5">
      <c r="A115" s="4" t="s">
        <v>88</v>
      </c>
      <c r="B115" s="5" t="n">
        <v>-47538</v>
      </c>
      <c r="D115" s="5" t="n">
        <v>-139691</v>
      </c>
    </row>
    <row r="116" spans="1:5">
      <c r="A116" s="4" t="s">
        <v>291</v>
      </c>
    </row>
    <row r="117" spans="1:5">
      <c r="A117" s="3" t="s">
        <v>277</v>
      </c>
    </row>
    <row r="118" spans="1:5">
      <c r="A118" s="4" t="s">
        <v>87</v>
      </c>
      <c r="B118" s="5" t="n">
        <v>42744</v>
      </c>
      <c r="D118" s="5" t="n">
        <v>111807</v>
      </c>
    </row>
    <row r="119" spans="1:5">
      <c r="A119" s="4" t="s">
        <v>292</v>
      </c>
    </row>
    <row r="120" spans="1:5">
      <c r="A120" s="3" t="s">
        <v>277</v>
      </c>
    </row>
    <row r="121" spans="1:5">
      <c r="A121" s="4" t="s">
        <v>87</v>
      </c>
      <c r="B121" s="5" t="n">
        <v>4794</v>
      </c>
      <c r="D121" s="5" t="n">
        <v>27884</v>
      </c>
    </row>
    <row r="122" spans="1:5">
      <c r="A122" s="4" t="s">
        <v>293</v>
      </c>
    </row>
    <row r="123" spans="1:5">
      <c r="A123" s="3" t="s">
        <v>277</v>
      </c>
    </row>
    <row r="124" spans="1:5">
      <c r="A124" s="4" t="s">
        <v>87</v>
      </c>
      <c r="B124" s="5" t="n">
        <v>-3910</v>
      </c>
      <c r="D124" s="5" t="n">
        <v>-46822</v>
      </c>
    </row>
    <row r="125" spans="1:5">
      <c r="A125" s="4" t="s">
        <v>89</v>
      </c>
      <c r="B125" s="5" t="n">
        <v>-3910</v>
      </c>
      <c r="D125" s="5" t="n">
        <v>-46822</v>
      </c>
    </row>
    <row r="126" spans="1:5">
      <c r="A126" s="3" t="s">
        <v>90</v>
      </c>
    </row>
    <row r="127" spans="1:5">
      <c r="A127" s="4" t="s">
        <v>95</v>
      </c>
      <c r="B127" s="5" t="n">
        <v>-3910</v>
      </c>
      <c r="D127" s="5" t="n">
        <v>-46822</v>
      </c>
    </row>
    <row r="128" spans="1:5">
      <c r="A128" s="4" t="s">
        <v>294</v>
      </c>
    </row>
    <row r="129" spans="1:5">
      <c r="A129" s="3" t="s">
        <v>277</v>
      </c>
    </row>
    <row r="130" spans="1:5">
      <c r="A130" s="4" t="s">
        <v>87</v>
      </c>
      <c r="B130" s="5" t="n">
        <v>-3910</v>
      </c>
      <c r="D130" s="5" t="n">
        <v>-46822</v>
      </c>
    </row>
    <row r="131" spans="1:5">
      <c r="A131" s="3" t="s">
        <v>90</v>
      </c>
    </row>
    <row r="132" spans="1:5">
      <c r="A132" s="4" t="s">
        <v>90</v>
      </c>
      <c r="B132" s="5" t="n">
        <v>-3910</v>
      </c>
      <c r="D132" s="5" t="n">
        <v>-46822</v>
      </c>
    </row>
    <row r="133" spans="1:5">
      <c r="A133" s="4" t="s">
        <v>295</v>
      </c>
    </row>
    <row r="134" spans="1:5">
      <c r="A134" s="3" t="s">
        <v>277</v>
      </c>
    </row>
    <row r="135" spans="1:5">
      <c r="A135" s="4" t="s">
        <v>87</v>
      </c>
      <c r="B135" s="5" t="n">
        <v>8323</v>
      </c>
      <c r="D135" s="5" t="n">
        <v>27149</v>
      </c>
    </row>
    <row r="136" spans="1:5">
      <c r="A136" s="4" t="s">
        <v>89</v>
      </c>
      <c r="B136" s="5" t="n">
        <v>8323</v>
      </c>
      <c r="D136" s="5" t="n">
        <v>27149</v>
      </c>
    </row>
    <row r="137" spans="1:5">
      <c r="A137" s="3" t="s">
        <v>90</v>
      </c>
    </row>
    <row r="138" spans="1:5">
      <c r="A138" s="4" t="s">
        <v>95</v>
      </c>
      <c r="B138" s="5" t="n">
        <v>8323</v>
      </c>
      <c r="D138" s="5" t="n">
        <v>27149</v>
      </c>
    </row>
    <row r="139" spans="1:5">
      <c r="A139" s="4" t="s">
        <v>296</v>
      </c>
    </row>
    <row r="140" spans="1:5">
      <c r="A140" s="3" t="s">
        <v>277</v>
      </c>
    </row>
    <row r="141" spans="1:5">
      <c r="A141" s="4" t="s">
        <v>87</v>
      </c>
      <c r="B141" s="5" t="n">
        <v>8323</v>
      </c>
      <c r="D141" s="5" t="n">
        <v>27149</v>
      </c>
    </row>
    <row r="142" spans="1:5">
      <c r="A142" s="3" t="s">
        <v>90</v>
      </c>
    </row>
    <row r="143" spans="1:5">
      <c r="A143" s="4" t="s">
        <v>90</v>
      </c>
      <c r="B143" s="7" t="n">
        <v>8323</v>
      </c>
      <c r="D143" s="7" t="n">
        <v>271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7</v>
      </c>
      <c r="B1" s="2" t="s">
        <v>1</v>
      </c>
    </row>
    <row r="2" spans="1:6">
      <c r="B2" s="2" t="s">
        <v>2</v>
      </c>
      <c r="C2" s="2" t="s">
        <v>86</v>
      </c>
      <c r="D2" s="2" t="s">
        <v>298</v>
      </c>
      <c r="E2" s="2" t="s">
        <v>299</v>
      </c>
      <c r="F2" s="2" t="s">
        <v>27</v>
      </c>
    </row>
    <row r="3" spans="1:6">
      <c r="A3" s="3" t="s">
        <v>35</v>
      </c>
    </row>
    <row r="4" spans="1:6">
      <c r="A4" s="4" t="s">
        <v>39</v>
      </c>
      <c r="B4" s="7" t="n">
        <v>385108</v>
      </c>
      <c r="D4" s="7" t="n">
        <v>392987</v>
      </c>
      <c r="F4" s="7" t="n">
        <v>390943</v>
      </c>
    </row>
    <row r="5" spans="1:6">
      <c r="A5" s="3" t="s">
        <v>43</v>
      </c>
    </row>
    <row r="6" spans="1:6">
      <c r="A6" s="4" t="s">
        <v>47</v>
      </c>
      <c r="B6" s="5" t="n">
        <v>126874</v>
      </c>
      <c r="D6" s="5" t="n">
        <v>137382</v>
      </c>
      <c r="F6" s="5" t="n">
        <v>125688</v>
      </c>
    </row>
    <row r="7" spans="1:6">
      <c r="A7" s="3" t="s">
        <v>60</v>
      </c>
    </row>
    <row r="8" spans="1:6">
      <c r="A8" s="4" t="s">
        <v>64</v>
      </c>
      <c r="B8" s="5" t="n">
        <v>-925918</v>
      </c>
      <c r="D8" s="7" t="n">
        <v>-1061468</v>
      </c>
      <c r="F8" s="7" t="n">
        <v>-1051818</v>
      </c>
    </row>
    <row r="9" spans="1:6">
      <c r="A9" s="3" t="s">
        <v>300</v>
      </c>
    </row>
    <row r="10" spans="1:6">
      <c r="A10" s="4" t="s">
        <v>153</v>
      </c>
      <c r="B10" s="5" t="n">
        <v>301024</v>
      </c>
      <c r="C10" s="7" t="n">
        <v>355341</v>
      </c>
    </row>
    <row r="11" spans="1:6">
      <c r="A11" s="4" t="s">
        <v>179</v>
      </c>
      <c r="B11" s="5" t="n">
        <v>250328</v>
      </c>
      <c r="C11" s="5" t="n">
        <v>127492</v>
      </c>
    </row>
    <row r="12" spans="1:6">
      <c r="A12" s="4" t="s">
        <v>278</v>
      </c>
    </row>
    <row r="13" spans="1:6">
      <c r="A13" s="3" t="s">
        <v>35</v>
      </c>
    </row>
    <row r="14" spans="1:6">
      <c r="A14" s="4" t="s">
        <v>39</v>
      </c>
      <c r="B14" s="5" t="n">
        <v>383447</v>
      </c>
    </row>
    <row r="15" spans="1:6">
      <c r="A15" s="3" t="s">
        <v>43</v>
      </c>
    </row>
    <row r="16" spans="1:6">
      <c r="A16" s="4" t="s">
        <v>47</v>
      </c>
      <c r="B16" s="5" t="n">
        <v>115868</v>
      </c>
    </row>
    <row r="17" spans="1:6">
      <c r="A17" s="3" t="s">
        <v>60</v>
      </c>
    </row>
    <row r="18" spans="1:6">
      <c r="A18" s="4" t="s">
        <v>64</v>
      </c>
      <c r="B18" s="5" t="n">
        <v>-916799</v>
      </c>
    </row>
    <row r="19" spans="1:6">
      <c r="A19" s="4" t="s">
        <v>283</v>
      </c>
    </row>
    <row r="20" spans="1:6">
      <c r="A20" s="3" t="s">
        <v>35</v>
      </c>
    </row>
    <row r="21" spans="1:6">
      <c r="A21" s="4" t="s">
        <v>39</v>
      </c>
      <c r="B21" s="5" t="n">
        <v>1661</v>
      </c>
      <c r="E21" s="7" t="n">
        <v>2044</v>
      </c>
    </row>
    <row r="22" spans="1:6">
      <c r="A22" s="3" t="s">
        <v>43</v>
      </c>
    </row>
    <row r="23" spans="1:6">
      <c r="A23" s="4" t="s">
        <v>47</v>
      </c>
      <c r="B23" s="5" t="n">
        <v>11006</v>
      </c>
      <c r="E23" s="5" t="n">
        <v>11694</v>
      </c>
    </row>
    <row r="24" spans="1:6">
      <c r="A24" s="3" t="s">
        <v>60</v>
      </c>
    </row>
    <row r="25" spans="1:6">
      <c r="A25" s="4" t="s">
        <v>64</v>
      </c>
      <c r="B25" s="7" t="n">
        <v>-9119</v>
      </c>
      <c r="E25" s="7" t="n">
        <v>-9650</v>
      </c>
    </row>
    <row r="26" spans="1:6">
      <c r="A26" s="4" t="s">
        <v>301</v>
      </c>
    </row>
    <row r="27" spans="1:6">
      <c r="A27" s="3" t="s">
        <v>300</v>
      </c>
    </row>
    <row r="28" spans="1:6">
      <c r="A28" s="4" t="s">
        <v>153</v>
      </c>
      <c r="C28" s="5" t="n">
        <v>18000</v>
      </c>
    </row>
    <row r="29" spans="1:6">
      <c r="A29" s="4" t="s">
        <v>179</v>
      </c>
      <c r="C29" s="7" t="n">
        <v>1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27</v>
      </c>
    </row>
    <row r="2" spans="1:3">
      <c r="A2" s="4" t="s">
        <v>73</v>
      </c>
      <c r="B2" s="7" t="n">
        <v>3009</v>
      </c>
      <c r="C2" s="7" t="n">
        <v>2983</v>
      </c>
    </row>
    <row r="3" spans="1:3">
      <c r="A3" s="4" t="s">
        <v>74</v>
      </c>
      <c r="C3" s="7" t="n">
        <v>64052</v>
      </c>
    </row>
    <row r="4" spans="1:3">
      <c r="A4" s="4" t="s">
        <v>75</v>
      </c>
      <c r="B4" s="8" t="n">
        <v>0.01</v>
      </c>
      <c r="C4" s="8" t="n">
        <v>0.01</v>
      </c>
    </row>
    <row r="5" spans="1:3">
      <c r="A5" s="4" t="s">
        <v>76</v>
      </c>
      <c r="B5" s="5" t="n">
        <v>200000000</v>
      </c>
      <c r="C5" s="5" t="n">
        <v>200000000</v>
      </c>
    </row>
    <row r="6" spans="1:3">
      <c r="A6" s="4" t="s">
        <v>77</v>
      </c>
      <c r="B6" s="5" t="n">
        <v>94595019</v>
      </c>
      <c r="C6" s="5" t="n">
        <v>93392635</v>
      </c>
    </row>
    <row r="7" spans="1:3">
      <c r="A7" s="4" t="s">
        <v>78</v>
      </c>
      <c r="B7" s="5" t="n">
        <v>92427626</v>
      </c>
      <c r="C7" s="5" t="n">
        <v>91225242</v>
      </c>
    </row>
    <row r="8" spans="1:3">
      <c r="A8" s="4" t="s">
        <v>79</v>
      </c>
      <c r="B8" s="5" t="n">
        <v>2167393</v>
      </c>
      <c r="C8" s="5" t="n">
        <v>2167393</v>
      </c>
    </row>
    <row r="9" spans="1:3">
      <c r="A9" s="4" t="s">
        <v>68</v>
      </c>
    </row>
    <row r="10" spans="1:3">
      <c r="A10" s="4" t="s">
        <v>80</v>
      </c>
      <c r="B10" s="8" t="n">
        <v>0.01</v>
      </c>
      <c r="C10" s="8" t="n">
        <v>0.01</v>
      </c>
    </row>
    <row r="11" spans="1:3">
      <c r="A11" s="4" t="s">
        <v>81</v>
      </c>
      <c r="B11" s="5" t="n">
        <v>1000000</v>
      </c>
      <c r="C11" s="5" t="n">
        <v>1000000</v>
      </c>
    </row>
    <row r="12" spans="1:3">
      <c r="A12" s="4" t="s">
        <v>82</v>
      </c>
      <c r="B12" s="5" t="n">
        <v>0</v>
      </c>
      <c r="C12" s="5" t="n">
        <v>0</v>
      </c>
    </row>
    <row r="13" spans="1:3">
      <c r="A13" s="4" t="s">
        <v>83</v>
      </c>
      <c r="B13" s="5" t="n">
        <v>0</v>
      </c>
      <c r="C13" s="5" t="n">
        <v>0</v>
      </c>
    </row>
    <row r="14" spans="1:3">
      <c r="A14" s="4" t="s">
        <v>71</v>
      </c>
    </row>
    <row r="15" spans="1:3">
      <c r="A15" s="4" t="s">
        <v>80</v>
      </c>
      <c r="B15" s="8" t="n">
        <v>0.01</v>
      </c>
      <c r="C15" s="8" t="n">
        <v>0.01</v>
      </c>
    </row>
    <row r="16" spans="1:3">
      <c r="A16" s="4" t="s">
        <v>81</v>
      </c>
      <c r="B16" s="5" t="n">
        <v>18500</v>
      </c>
      <c r="C16" s="5" t="n">
        <v>18500</v>
      </c>
    </row>
    <row r="17" spans="1:3">
      <c r="A17" s="4" t="s">
        <v>82</v>
      </c>
      <c r="B17" s="5" t="n">
        <v>0</v>
      </c>
      <c r="C17" s="5" t="n">
        <v>0</v>
      </c>
    </row>
    <row r="18" spans="1:3">
      <c r="A18" s="4" t="s">
        <v>83</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2</v>
      </c>
      <c r="B1" s="2" t="s">
        <v>85</v>
      </c>
      <c r="C1" s="2" t="s">
        <v>1</v>
      </c>
    </row>
    <row r="2" spans="1:3">
      <c r="B2" s="2" t="s">
        <v>2</v>
      </c>
      <c r="C2" s="2" t="s">
        <v>2</v>
      </c>
    </row>
    <row r="3" spans="1:3">
      <c r="A3" s="3" t="s">
        <v>303</v>
      </c>
    </row>
    <row r="4" spans="1:3">
      <c r="A4" s="4" t="s">
        <v>304</v>
      </c>
      <c r="B4" s="7" t="n">
        <v>42744</v>
      </c>
      <c r="C4" s="7" t="n">
        <v>111807</v>
      </c>
    </row>
    <row r="5" spans="1:3">
      <c r="A5" s="4" t="s">
        <v>305</v>
      </c>
      <c r="B5" s="5" t="n">
        <v>13564</v>
      </c>
      <c r="C5" s="5" t="n">
        <v>34422</v>
      </c>
    </row>
    <row r="6" spans="1:3">
      <c r="A6" s="4" t="s">
        <v>306</v>
      </c>
    </row>
    <row r="7" spans="1:3">
      <c r="A7" s="3" t="s">
        <v>303</v>
      </c>
    </row>
    <row r="8" spans="1:3">
      <c r="A8" s="4" t="s">
        <v>304</v>
      </c>
      <c r="B8" s="5" t="n">
        <v>10490</v>
      </c>
      <c r="C8" s="5" t="n">
        <v>30793</v>
      </c>
    </row>
    <row r="9" spans="1:3">
      <c r="A9" s="4" t="s">
        <v>305</v>
      </c>
      <c r="B9" s="5" t="n">
        <v>1481</v>
      </c>
      <c r="C9" s="5" t="n">
        <v>4302</v>
      </c>
    </row>
    <row r="10" spans="1:3">
      <c r="A10" s="4" t="s">
        <v>307</v>
      </c>
    </row>
    <row r="11" spans="1:3">
      <c r="A11" s="3" t="s">
        <v>303</v>
      </c>
    </row>
    <row r="12" spans="1:3">
      <c r="A12" s="4" t="s">
        <v>304</v>
      </c>
      <c r="B12" s="5" t="n">
        <v>30567</v>
      </c>
      <c r="C12" s="5" t="n">
        <v>77317</v>
      </c>
    </row>
    <row r="13" spans="1:3">
      <c r="A13" s="4" t="s">
        <v>305</v>
      </c>
      <c r="B13" s="5" t="n">
        <v>11509</v>
      </c>
      <c r="C13" s="5" t="n">
        <v>28969</v>
      </c>
    </row>
    <row r="14" spans="1:3">
      <c r="A14" s="4" t="s">
        <v>102</v>
      </c>
    </row>
    <row r="15" spans="1:3">
      <c r="A15" s="3" t="s">
        <v>303</v>
      </c>
    </row>
    <row r="16" spans="1:3">
      <c r="A16" s="4" t="s">
        <v>304</v>
      </c>
      <c r="B16" s="5" t="n">
        <v>1687</v>
      </c>
      <c r="C16" s="5" t="n">
        <v>3697</v>
      </c>
    </row>
    <row r="17" spans="1:3">
      <c r="A17" s="4" t="s">
        <v>305</v>
      </c>
      <c r="B17" s="7" t="n">
        <v>574</v>
      </c>
      <c r="C17" s="7" t="n">
        <v>1151</v>
      </c>
    </row>
    <row r="18" spans="1:3">
      <c r="A18" s="4" t="s">
        <v>308</v>
      </c>
    </row>
    <row r="19" spans="1:3">
      <c r="A19" s="3" t="s">
        <v>309</v>
      </c>
    </row>
    <row r="20" spans="1:3">
      <c r="A20" s="4" t="s">
        <v>310</v>
      </c>
      <c r="C20"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312</v>
      </c>
      <c r="B1" s="2" t="s">
        <v>85</v>
      </c>
      <c r="D1" s="2" t="s">
        <v>1</v>
      </c>
    </row>
    <row r="2" spans="1:7">
      <c r="B2" s="2" t="s">
        <v>313</v>
      </c>
      <c r="C2" s="2" t="s">
        <v>314</v>
      </c>
      <c r="D2" s="2" t="s">
        <v>315</v>
      </c>
      <c r="E2" s="2" t="s">
        <v>314</v>
      </c>
      <c r="F2" s="2" t="s">
        <v>316</v>
      </c>
      <c r="G2" s="2" t="s">
        <v>317</v>
      </c>
    </row>
    <row r="3" spans="1:7">
      <c r="A3" s="3" t="s">
        <v>318</v>
      </c>
    </row>
    <row r="4" spans="1:7">
      <c r="A4" s="4" t="s">
        <v>87</v>
      </c>
      <c r="B4" s="7" t="n">
        <v>789651</v>
      </c>
      <c r="D4" s="7" t="n">
        <v>2432649</v>
      </c>
    </row>
    <row r="5" spans="1:7">
      <c r="A5" s="3" t="s">
        <v>319</v>
      </c>
    </row>
    <row r="6" spans="1:7">
      <c r="A6" s="4" t="s">
        <v>320</v>
      </c>
      <c r="D6" s="5" t="n">
        <v>2</v>
      </c>
    </row>
    <row r="7" spans="1:7">
      <c r="A7" s="4" t="s">
        <v>321</v>
      </c>
    </row>
    <row r="8" spans="1:7">
      <c r="A8" s="3" t="s">
        <v>319</v>
      </c>
    </row>
    <row r="9" spans="1:7">
      <c r="A9" s="4" t="s">
        <v>322</v>
      </c>
      <c r="B9" s="7" t="n">
        <v>21400</v>
      </c>
      <c r="D9" s="7" t="n">
        <v>21400</v>
      </c>
    </row>
    <row r="10" spans="1:7">
      <c r="A10" s="4" t="s">
        <v>323</v>
      </c>
      <c r="B10" s="4" t="s">
        <v>324</v>
      </c>
      <c r="D10" s="4" t="s">
        <v>324</v>
      </c>
    </row>
    <row r="11" spans="1:7">
      <c r="A11" s="4" t="s">
        <v>102</v>
      </c>
    </row>
    <row r="12" spans="1:7">
      <c r="A12" s="3" t="s">
        <v>318</v>
      </c>
    </row>
    <row r="13" spans="1:7">
      <c r="A13" s="4" t="s">
        <v>87</v>
      </c>
      <c r="B13" s="7" t="n">
        <v>9938</v>
      </c>
      <c r="D13" s="7" t="n">
        <v>30571</v>
      </c>
    </row>
    <row r="14" spans="1:7">
      <c r="A14" s="4" t="s">
        <v>325</v>
      </c>
    </row>
    <row r="15" spans="1:7">
      <c r="A15" s="3" t="s">
        <v>318</v>
      </c>
    </row>
    <row r="16" spans="1:7">
      <c r="A16" s="4" t="s">
        <v>87</v>
      </c>
      <c r="B16" s="5" t="n">
        <v>398818</v>
      </c>
      <c r="D16" s="5" t="n">
        <v>1235973</v>
      </c>
    </row>
    <row r="17" spans="1:7">
      <c r="A17" s="4" t="s">
        <v>326</v>
      </c>
    </row>
    <row r="18" spans="1:7">
      <c r="A18" s="3" t="s">
        <v>318</v>
      </c>
    </row>
    <row r="19" spans="1:7">
      <c r="A19" s="4" t="s">
        <v>87</v>
      </c>
      <c r="B19" s="5" t="n">
        <v>152988</v>
      </c>
      <c r="D19" s="5" t="n">
        <v>477653</v>
      </c>
    </row>
    <row r="20" spans="1:7">
      <c r="A20" s="4" t="s">
        <v>327</v>
      </c>
    </row>
    <row r="21" spans="1:7">
      <c r="A21" s="3" t="s">
        <v>318</v>
      </c>
    </row>
    <row r="22" spans="1:7">
      <c r="A22" s="4" t="s">
        <v>87</v>
      </c>
      <c r="B22" s="5" t="n">
        <v>227907</v>
      </c>
      <c r="D22" s="5" t="n">
        <v>688452</v>
      </c>
    </row>
    <row r="23" spans="1:7">
      <c r="A23" s="4" t="s">
        <v>110</v>
      </c>
    </row>
    <row r="24" spans="1:7">
      <c r="A24" s="3" t="s">
        <v>318</v>
      </c>
    </row>
    <row r="25" spans="1:7">
      <c r="A25" s="4" t="s">
        <v>87</v>
      </c>
      <c r="B25" s="5" t="n">
        <v>646335</v>
      </c>
      <c r="D25" s="5" t="n">
        <v>1965923</v>
      </c>
    </row>
    <row r="26" spans="1:7">
      <c r="A26" s="3" t="s">
        <v>214</v>
      </c>
    </row>
    <row r="27" spans="1:7">
      <c r="A27" s="4" t="s">
        <v>328</v>
      </c>
      <c r="B27" s="5" t="n">
        <v>250100</v>
      </c>
      <c r="C27" s="7" t="n">
        <v>252900</v>
      </c>
      <c r="D27" s="5" t="n">
        <v>750500</v>
      </c>
      <c r="E27" s="7" t="n">
        <v>751800</v>
      </c>
    </row>
    <row r="28" spans="1:7">
      <c r="A28" s="4" t="s">
        <v>329</v>
      </c>
    </row>
    <row r="29" spans="1:7">
      <c r="A29" s="3" t="s">
        <v>318</v>
      </c>
    </row>
    <row r="30" spans="1:7">
      <c r="A30" s="4" t="s">
        <v>87</v>
      </c>
      <c r="B30" s="5" t="n">
        <v>356787</v>
      </c>
      <c r="D30" s="5" t="n">
        <v>1076709</v>
      </c>
    </row>
    <row r="31" spans="1:7">
      <c r="A31" s="4" t="s">
        <v>330</v>
      </c>
    </row>
    <row r="32" spans="1:7">
      <c r="A32" s="3" t="s">
        <v>318</v>
      </c>
    </row>
    <row r="33" spans="1:7">
      <c r="A33" s="4" t="s">
        <v>87</v>
      </c>
      <c r="B33" s="5" t="n">
        <v>93580</v>
      </c>
      <c r="D33" s="5" t="n">
        <v>290890</v>
      </c>
    </row>
    <row r="34" spans="1:7">
      <c r="A34" s="4" t="s">
        <v>331</v>
      </c>
    </row>
    <row r="35" spans="1:7">
      <c r="A35" s="3" t="s">
        <v>318</v>
      </c>
    </row>
    <row r="36" spans="1:7">
      <c r="A36" s="4" t="s">
        <v>87</v>
      </c>
      <c r="B36" s="5" t="n">
        <v>195968</v>
      </c>
      <c r="D36" s="5" t="n">
        <v>598324</v>
      </c>
    </row>
    <row r="37" spans="1:7">
      <c r="A37" s="4" t="s">
        <v>307</v>
      </c>
    </row>
    <row r="38" spans="1:7">
      <c r="A38" s="3" t="s">
        <v>318</v>
      </c>
    </row>
    <row r="39" spans="1:7">
      <c r="A39" s="4" t="s">
        <v>87</v>
      </c>
      <c r="B39" s="5" t="n">
        <v>69551</v>
      </c>
      <c r="D39" s="5" t="n">
        <v>197931</v>
      </c>
    </row>
    <row r="40" spans="1:7">
      <c r="A40" s="4" t="s">
        <v>332</v>
      </c>
    </row>
    <row r="41" spans="1:7">
      <c r="A41" s="3" t="s">
        <v>318</v>
      </c>
    </row>
    <row r="42" spans="1:7">
      <c r="A42" s="4" t="s">
        <v>87</v>
      </c>
      <c r="B42" s="5" t="n">
        <v>230</v>
      </c>
      <c r="D42" s="5" t="n">
        <v>812</v>
      </c>
    </row>
    <row r="43" spans="1:7">
      <c r="A43" s="4" t="s">
        <v>333</v>
      </c>
    </row>
    <row r="44" spans="1:7">
      <c r="A44" s="3" t="s">
        <v>318</v>
      </c>
    </row>
    <row r="45" spans="1:7">
      <c r="A45" s="4" t="s">
        <v>87</v>
      </c>
      <c r="B45" s="5" t="n">
        <v>21669</v>
      </c>
      <c r="D45" s="5" t="n">
        <v>60419</v>
      </c>
    </row>
    <row r="46" spans="1:7">
      <c r="A46" s="4" t="s">
        <v>334</v>
      </c>
    </row>
    <row r="47" spans="1:7">
      <c r="A47" s="3" t="s">
        <v>318</v>
      </c>
    </row>
    <row r="48" spans="1:7">
      <c r="A48" s="4" t="s">
        <v>87</v>
      </c>
      <c r="B48" s="5" t="n">
        <v>30572</v>
      </c>
      <c r="D48" s="5" t="n">
        <v>88475</v>
      </c>
    </row>
    <row r="49" spans="1:7">
      <c r="A49" s="4" t="s">
        <v>335</v>
      </c>
    </row>
    <row r="50" spans="1:7">
      <c r="A50" s="3" t="s">
        <v>318</v>
      </c>
    </row>
    <row r="51" spans="1:7">
      <c r="A51" s="4" t="s">
        <v>87</v>
      </c>
      <c r="B51" s="5" t="n">
        <v>17080</v>
      </c>
      <c r="D51" s="5" t="n">
        <v>48225</v>
      </c>
    </row>
    <row r="52" spans="1:7">
      <c r="A52" s="4" t="s">
        <v>306</v>
      </c>
    </row>
    <row r="53" spans="1:7">
      <c r="A53" s="3" t="s">
        <v>318</v>
      </c>
    </row>
    <row r="54" spans="1:7">
      <c r="A54" s="4" t="s">
        <v>87</v>
      </c>
      <c r="B54" s="5" t="n">
        <v>34967</v>
      </c>
      <c r="D54" s="5" t="n">
        <v>103770</v>
      </c>
    </row>
    <row r="55" spans="1:7">
      <c r="A55" s="4" t="s">
        <v>336</v>
      </c>
    </row>
    <row r="56" spans="1:7">
      <c r="A56" s="3" t="s">
        <v>318</v>
      </c>
    </row>
    <row r="57" spans="1:7">
      <c r="A57" s="4" t="s">
        <v>87</v>
      </c>
      <c r="B57" s="5" t="n">
        <v>2684</v>
      </c>
      <c r="D57" s="5" t="n">
        <v>6950</v>
      </c>
    </row>
    <row r="58" spans="1:7">
      <c r="A58" s="4" t="s">
        <v>337</v>
      </c>
    </row>
    <row r="59" spans="1:7">
      <c r="A59" s="3" t="s">
        <v>318</v>
      </c>
    </row>
    <row r="60" spans="1:7">
      <c r="A60" s="4" t="s">
        <v>87</v>
      </c>
      <c r="B60" s="5" t="n">
        <v>23279</v>
      </c>
      <c r="D60" s="5" t="n">
        <v>70899</v>
      </c>
    </row>
    <row r="61" spans="1:7">
      <c r="A61" s="4" t="s">
        <v>338</v>
      </c>
    </row>
    <row r="62" spans="1:7">
      <c r="A62" s="3" t="s">
        <v>318</v>
      </c>
    </row>
    <row r="63" spans="1:7">
      <c r="A63" s="4" t="s">
        <v>87</v>
      </c>
      <c r="B63" s="5" t="n">
        <v>9004</v>
      </c>
      <c r="D63" s="5" t="n">
        <v>25921</v>
      </c>
    </row>
    <row r="64" spans="1:7">
      <c r="A64" s="4" t="s">
        <v>339</v>
      </c>
    </row>
    <row r="65" spans="1:7">
      <c r="A65" s="3" t="s">
        <v>318</v>
      </c>
    </row>
    <row r="66" spans="1:7">
      <c r="A66" s="4" t="s">
        <v>87</v>
      </c>
      <c r="B66" s="5" t="n">
        <v>5415</v>
      </c>
      <c r="D66" s="5" t="n">
        <v>18875</v>
      </c>
    </row>
    <row r="67" spans="1:7">
      <c r="A67" s="4" t="s">
        <v>340</v>
      </c>
    </row>
    <row r="68" spans="1:7">
      <c r="A68" s="3" t="s">
        <v>318</v>
      </c>
    </row>
    <row r="69" spans="1:7">
      <c r="A69" s="4" t="s">
        <v>87</v>
      </c>
      <c r="B69" s="5" t="n">
        <v>1451</v>
      </c>
      <c r="D69" s="5" t="n">
        <v>4638</v>
      </c>
    </row>
    <row r="70" spans="1:7">
      <c r="A70" s="4" t="s">
        <v>341</v>
      </c>
    </row>
    <row r="71" spans="1:7">
      <c r="A71" s="3" t="s">
        <v>318</v>
      </c>
    </row>
    <row r="72" spans="1:7">
      <c r="A72" s="4" t="s">
        <v>87</v>
      </c>
      <c r="B72" s="5" t="n">
        <v>3842</v>
      </c>
      <c r="D72" s="5" t="n">
        <v>14009</v>
      </c>
    </row>
    <row r="73" spans="1:7">
      <c r="A73" s="4" t="s">
        <v>342</v>
      </c>
    </row>
    <row r="74" spans="1:7">
      <c r="A74" s="3" t="s">
        <v>318</v>
      </c>
    </row>
    <row r="75" spans="1:7">
      <c r="A75" s="4" t="s">
        <v>87</v>
      </c>
      <c r="B75" s="5" t="n">
        <v>122</v>
      </c>
      <c r="D75" s="5" t="n">
        <v>228</v>
      </c>
    </row>
    <row r="76" spans="1:7">
      <c r="A76" s="4" t="s">
        <v>113</v>
      </c>
    </row>
    <row r="77" spans="1:7">
      <c r="A77" s="3" t="s">
        <v>318</v>
      </c>
    </row>
    <row r="78" spans="1:7">
      <c r="A78" s="4" t="s">
        <v>87</v>
      </c>
      <c r="B78" s="5" t="n">
        <v>3910</v>
      </c>
      <c r="D78" s="5" t="n">
        <v>57281</v>
      </c>
    </row>
    <row r="79" spans="1:7">
      <c r="A79" s="4" t="s">
        <v>343</v>
      </c>
    </row>
    <row r="80" spans="1:7">
      <c r="A80" s="3" t="s">
        <v>318</v>
      </c>
    </row>
    <row r="81" spans="1:7">
      <c r="A81" s="4" t="s">
        <v>87</v>
      </c>
      <c r="B81" s="5" t="n">
        <v>3910</v>
      </c>
      <c r="D81" s="5" t="n">
        <v>46822</v>
      </c>
    </row>
    <row r="82" spans="1:7">
      <c r="A82" s="4" t="s">
        <v>344</v>
      </c>
    </row>
    <row r="83" spans="1:7">
      <c r="A83" s="3" t="s">
        <v>318</v>
      </c>
    </row>
    <row r="84" spans="1:7">
      <c r="A84" s="4" t="s">
        <v>87</v>
      </c>
      <c r="D84" s="5" t="n">
        <v>10459</v>
      </c>
    </row>
    <row r="85" spans="1:7">
      <c r="A85" s="4" t="s">
        <v>102</v>
      </c>
    </row>
    <row r="86" spans="1:7">
      <c r="A86" s="3" t="s">
        <v>318</v>
      </c>
    </row>
    <row r="87" spans="1:7">
      <c r="A87" s="4" t="s">
        <v>87</v>
      </c>
      <c r="B87" s="5" t="n">
        <v>29473</v>
      </c>
      <c r="D87" s="5" t="n">
        <v>88869</v>
      </c>
    </row>
    <row r="88" spans="1:7">
      <c r="A88" s="4" t="s">
        <v>345</v>
      </c>
    </row>
    <row r="89" spans="1:7">
      <c r="A89" s="3" t="s">
        <v>318</v>
      </c>
    </row>
    <row r="90" spans="1:7">
      <c r="A90" s="4" t="s">
        <v>87</v>
      </c>
      <c r="B90" s="5" t="n">
        <v>8257</v>
      </c>
      <c r="D90" s="5" t="n">
        <v>25121</v>
      </c>
    </row>
    <row r="91" spans="1:7">
      <c r="A91" s="4" t="s">
        <v>346</v>
      </c>
    </row>
    <row r="92" spans="1:7">
      <c r="A92" s="3" t="s">
        <v>318</v>
      </c>
    </row>
    <row r="93" spans="1:7">
      <c r="A93" s="4" t="s">
        <v>87</v>
      </c>
      <c r="B93" s="5" t="n">
        <v>9926</v>
      </c>
      <c r="D93" s="5" t="n">
        <v>31064</v>
      </c>
    </row>
    <row r="94" spans="1:7">
      <c r="A94" s="4" t="s">
        <v>347</v>
      </c>
    </row>
    <row r="95" spans="1:7">
      <c r="A95" s="3" t="s">
        <v>318</v>
      </c>
    </row>
    <row r="96" spans="1:7">
      <c r="A96" s="4" t="s">
        <v>87</v>
      </c>
      <c r="B96" s="5" t="n">
        <v>5435</v>
      </c>
      <c r="D96" s="5" t="n">
        <v>16702</v>
      </c>
    </row>
    <row r="97" spans="1:7">
      <c r="A97" s="4" t="s">
        <v>348</v>
      </c>
    </row>
    <row r="98" spans="1:7">
      <c r="A98" s="3" t="s">
        <v>318</v>
      </c>
    </row>
    <row r="99" spans="1:7">
      <c r="A99" s="4" t="s">
        <v>87</v>
      </c>
      <c r="B99" s="5" t="n">
        <v>5855</v>
      </c>
      <c r="D99" s="5" t="n">
        <v>15982</v>
      </c>
    </row>
    <row r="100" spans="1:7">
      <c r="A100" s="4" t="s">
        <v>349</v>
      </c>
    </row>
    <row r="101" spans="1:7">
      <c r="A101" s="3" t="s">
        <v>319</v>
      </c>
    </row>
    <row r="102" spans="1:7">
      <c r="A102" s="4" t="s">
        <v>350</v>
      </c>
      <c r="B102" s="5" t="n">
        <v>21400</v>
      </c>
      <c r="D102" s="5" t="n">
        <v>21400</v>
      </c>
      <c r="F102" s="7" t="n">
        <v>24700</v>
      </c>
    </row>
    <row r="103" spans="1:7">
      <c r="A103" s="4" t="s">
        <v>351</v>
      </c>
    </row>
    <row r="104" spans="1:7">
      <c r="A104" s="3" t="s">
        <v>319</v>
      </c>
    </row>
    <row r="105" spans="1:7">
      <c r="A105" s="4" t="s">
        <v>350</v>
      </c>
      <c r="B105" s="5" t="n">
        <v>19200</v>
      </c>
      <c r="D105" s="5" t="n">
        <v>19200</v>
      </c>
      <c r="G105" s="7" t="n">
        <v>21200</v>
      </c>
    </row>
    <row r="106" spans="1:7">
      <c r="A106" s="4" t="s">
        <v>352</v>
      </c>
      <c r="B106" s="7" t="n">
        <v>800</v>
      </c>
      <c r="D106" s="7" t="n">
        <v>800</v>
      </c>
      <c r="G106" s="7" t="n">
        <v>1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53</v>
      </c>
      <c r="B1" s="2" t="s">
        <v>354</v>
      </c>
      <c r="C1" s="2" t="s">
        <v>86</v>
      </c>
      <c r="D1" s="2" t="s">
        <v>2</v>
      </c>
      <c r="E1" s="2" t="s">
        <v>86</v>
      </c>
    </row>
    <row r="2" spans="1:5">
      <c r="A2" s="3" t="s">
        <v>355</v>
      </c>
    </row>
    <row r="3" spans="1:5">
      <c r="A3" s="4" t="s">
        <v>356</v>
      </c>
      <c r="D3" s="7" t="n">
        <v>15186</v>
      </c>
    </row>
    <row r="4" spans="1:5">
      <c r="A4" s="4" t="s">
        <v>357</v>
      </c>
      <c r="C4" s="7" t="n">
        <v>-24317</v>
      </c>
      <c r="D4" s="7" t="n">
        <v>16367</v>
      </c>
      <c r="E4" s="7" t="n">
        <v>-29952</v>
      </c>
    </row>
    <row r="5" spans="1:5">
      <c r="A5" s="4" t="s">
        <v>358</v>
      </c>
    </row>
    <row r="6" spans="1:5">
      <c r="A6" s="3" t="s">
        <v>355</v>
      </c>
    </row>
    <row r="7" spans="1:5">
      <c r="A7" s="4" t="s">
        <v>356</v>
      </c>
      <c r="B7" s="7" t="n">
        <v>15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85</v>
      </c>
      <c r="D1" s="2" t="s">
        <v>1</v>
      </c>
    </row>
    <row r="2" spans="1:5">
      <c r="B2" s="2" t="s">
        <v>2</v>
      </c>
      <c r="C2" s="2" t="s">
        <v>86</v>
      </c>
      <c r="D2" s="2" t="s">
        <v>2</v>
      </c>
      <c r="E2" s="2" t="s">
        <v>86</v>
      </c>
    </row>
    <row r="3" spans="1:5">
      <c r="A3" s="3" t="s">
        <v>360</v>
      </c>
    </row>
    <row r="4" spans="1:5">
      <c r="A4" s="4" t="s">
        <v>361</v>
      </c>
      <c r="B4" s="5" t="n">
        <v>91948000</v>
      </c>
      <c r="C4" s="5" t="n">
        <v>90913000</v>
      </c>
      <c r="D4" s="5" t="n">
        <v>91538000</v>
      </c>
      <c r="E4" s="5" t="n">
        <v>90865000</v>
      </c>
    </row>
    <row r="5" spans="1:5">
      <c r="A5" s="4" t="s">
        <v>362</v>
      </c>
      <c r="B5" s="5" t="n">
        <v>3163000</v>
      </c>
      <c r="C5" s="5" t="n">
        <v>2582000</v>
      </c>
      <c r="D5" s="5" t="n">
        <v>3264000</v>
      </c>
      <c r="E5" s="5" t="n">
        <v>1957000</v>
      </c>
    </row>
    <row r="6" spans="1:5">
      <c r="A6" s="4" t="s">
        <v>363</v>
      </c>
      <c r="B6" s="5" t="n">
        <v>223000</v>
      </c>
      <c r="C6" s="5" t="n">
        <v>94000</v>
      </c>
      <c r="D6" s="5" t="n">
        <v>213000</v>
      </c>
      <c r="E6" s="5" t="n">
        <v>81000</v>
      </c>
    </row>
    <row r="7" spans="1:5">
      <c r="A7" s="4" t="s">
        <v>364</v>
      </c>
      <c r="B7" s="5" t="n">
        <v>95334000</v>
      </c>
      <c r="C7" s="5" t="n">
        <v>93589000</v>
      </c>
      <c r="D7" s="5" t="n">
        <v>95015000</v>
      </c>
      <c r="E7" s="5" t="n">
        <v>92903000</v>
      </c>
    </row>
    <row r="8" spans="1:5">
      <c r="A8" s="4" t="s">
        <v>365</v>
      </c>
      <c r="B8" s="5" t="n">
        <v>660436</v>
      </c>
      <c r="C8" s="5" t="n">
        <v>36934</v>
      </c>
      <c r="D8" s="5" t="n">
        <v>655952</v>
      </c>
      <c r="E8" s="5" t="n">
        <v>87160</v>
      </c>
    </row>
    <row r="9" spans="1:5">
      <c r="A9" s="3" t="s">
        <v>366</v>
      </c>
    </row>
    <row r="10" spans="1:5">
      <c r="A10" s="4" t="s">
        <v>367</v>
      </c>
      <c r="B10" s="7" t="n">
        <v>36125</v>
      </c>
      <c r="C10" s="7" t="n">
        <v>789340</v>
      </c>
      <c r="D10" s="7" t="n">
        <v>135550</v>
      </c>
      <c r="E10" s="7" t="n">
        <v>811523</v>
      </c>
    </row>
    <row r="11" spans="1:5">
      <c r="A11" s="4" t="s">
        <v>361</v>
      </c>
      <c r="B11" s="5" t="n">
        <v>91948000</v>
      </c>
      <c r="C11" s="5" t="n">
        <v>90913000</v>
      </c>
      <c r="D11" s="5" t="n">
        <v>91538000</v>
      </c>
      <c r="E11" s="5" t="n">
        <v>90865000</v>
      </c>
    </row>
    <row r="12" spans="1:5">
      <c r="A12" s="4" t="s">
        <v>368</v>
      </c>
      <c r="B12" s="8" t="n">
        <v>0.39</v>
      </c>
      <c r="C12" s="8" t="n">
        <v>8.68</v>
      </c>
      <c r="D12" s="8" t="n">
        <v>1.48</v>
      </c>
      <c r="E12" s="8" t="n">
        <v>8.93</v>
      </c>
    </row>
    <row r="13" spans="1:5">
      <c r="A13" s="3" t="s">
        <v>369</v>
      </c>
    </row>
    <row r="14" spans="1:5">
      <c r="A14" s="4" t="s">
        <v>367</v>
      </c>
      <c r="B14" s="7" t="n">
        <v>36125</v>
      </c>
      <c r="C14" s="7" t="n">
        <v>789340</v>
      </c>
      <c r="D14" s="7" t="n">
        <v>135550</v>
      </c>
      <c r="E14" s="7" t="n">
        <v>811523</v>
      </c>
    </row>
    <row r="15" spans="1:5">
      <c r="A15" s="4" t="s">
        <v>370</v>
      </c>
      <c r="B15" s="8" t="n">
        <v>0.38</v>
      </c>
      <c r="C15" s="8" t="n">
        <v>8.43</v>
      </c>
      <c r="D15" s="8" t="n">
        <v>1.43</v>
      </c>
      <c r="E15" s="8" t="n">
        <v>8.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14"/>
  </cols>
  <sheetData>
    <row r="1" spans="1:6">
      <c r="A1" s="1" t="s">
        <v>371</v>
      </c>
      <c r="B1" s="2" t="s">
        <v>85</v>
      </c>
      <c r="D1" s="2" t="s">
        <v>1</v>
      </c>
    </row>
    <row r="2" spans="1:6">
      <c r="B2" s="2" t="s">
        <v>2</v>
      </c>
      <c r="C2" s="2" t="s">
        <v>86</v>
      </c>
      <c r="D2" s="2" t="s">
        <v>2</v>
      </c>
      <c r="E2" s="2" t="s">
        <v>86</v>
      </c>
      <c r="F2" s="2" t="s">
        <v>27</v>
      </c>
    </row>
    <row r="3" spans="1:6">
      <c r="A3" s="3" t="s">
        <v>372</v>
      </c>
    </row>
    <row r="4" spans="1:6">
      <c r="A4" s="4" t="s">
        <v>373</v>
      </c>
      <c r="D4" s="4" t="s">
        <v>374</v>
      </c>
    </row>
    <row r="5" spans="1:6">
      <c r="A5" s="4" t="s">
        <v>49</v>
      </c>
      <c r="B5" s="7" t="n">
        <v>91195</v>
      </c>
      <c r="D5" s="7" t="n">
        <v>91195</v>
      </c>
      <c r="F5" s="7" t="n">
        <v>111252</v>
      </c>
    </row>
    <row r="6" spans="1:6">
      <c r="A6" s="4" t="s">
        <v>375</v>
      </c>
      <c r="D6" s="4" t="s">
        <v>376</v>
      </c>
    </row>
    <row r="7" spans="1:6">
      <c r="A7" s="4" t="s">
        <v>377</v>
      </c>
      <c r="D7" s="5" t="n">
        <v>663343</v>
      </c>
      <c r="E7" s="5" t="n">
        <v>1486790</v>
      </c>
    </row>
    <row r="8" spans="1:6">
      <c r="A8" s="3" t="s">
        <v>378</v>
      </c>
    </row>
    <row r="9" spans="1:6">
      <c r="A9" s="4" t="s">
        <v>379</v>
      </c>
      <c r="D9" s="4" t="s">
        <v>380</v>
      </c>
      <c r="E9" s="4" t="s">
        <v>381</v>
      </c>
    </row>
    <row r="10" spans="1:6">
      <c r="A10" s="4" t="s">
        <v>382</v>
      </c>
      <c r="D10" s="4" t="s">
        <v>383</v>
      </c>
      <c r="E10" s="4" t="s">
        <v>384</v>
      </c>
    </row>
    <row r="11" spans="1:6">
      <c r="A11" s="4" t="s">
        <v>375</v>
      </c>
      <c r="D11" s="4" t="s">
        <v>376</v>
      </c>
    </row>
    <row r="12" spans="1:6">
      <c r="A12" s="4" t="s">
        <v>385</v>
      </c>
      <c r="D12" s="4" t="s">
        <v>374</v>
      </c>
      <c r="E12" s="4" t="s">
        <v>374</v>
      </c>
    </row>
    <row r="13" spans="1:6">
      <c r="A13" s="4" t="s">
        <v>386</v>
      </c>
    </row>
    <row r="14" spans="1:6">
      <c r="A14" s="3" t="s">
        <v>372</v>
      </c>
    </row>
    <row r="15" spans="1:6">
      <c r="A15" s="4" t="s">
        <v>387</v>
      </c>
      <c r="B15" s="5" t="n">
        <v>2900</v>
      </c>
      <c r="C15" s="7" t="n">
        <v>1900</v>
      </c>
      <c r="D15" s="7" t="n">
        <v>8800</v>
      </c>
      <c r="E15" s="7" t="n">
        <v>5800</v>
      </c>
    </row>
    <row r="16" spans="1:6">
      <c r="A16" s="4" t="s">
        <v>388</v>
      </c>
    </row>
    <row r="17" spans="1:6">
      <c r="A17" s="3" t="s">
        <v>372</v>
      </c>
    </row>
    <row r="18" spans="1:6">
      <c r="A18" s="4" t="s">
        <v>49</v>
      </c>
      <c r="B18" s="5" t="n">
        <v>2900</v>
      </c>
      <c r="D18" s="5" t="n">
        <v>2900</v>
      </c>
      <c r="F18" s="5" t="n">
        <v>4800</v>
      </c>
    </row>
    <row r="19" spans="1:6">
      <c r="A19" s="4" t="s">
        <v>389</v>
      </c>
      <c r="B19" s="5" t="n">
        <v>5300</v>
      </c>
      <c r="D19" s="7" t="n">
        <v>5300</v>
      </c>
    </row>
    <row r="20" spans="1:6">
      <c r="A20" s="4" t="s">
        <v>390</v>
      </c>
      <c r="D20" s="4" t="s">
        <v>391</v>
      </c>
    </row>
    <row r="21" spans="1:6">
      <c r="A21" s="4" t="s">
        <v>387</v>
      </c>
      <c r="B21" s="5" t="n">
        <v>700</v>
      </c>
      <c r="C21" s="5" t="n">
        <v>800</v>
      </c>
      <c r="D21" s="7" t="n">
        <v>2200</v>
      </c>
      <c r="E21" s="5" t="n">
        <v>9700</v>
      </c>
    </row>
    <row r="22" spans="1:6">
      <c r="A22" s="4" t="s">
        <v>392</v>
      </c>
      <c r="B22" s="5" t="n">
        <v>0</v>
      </c>
      <c r="C22" s="5" t="n">
        <v>8200</v>
      </c>
      <c r="D22" s="7" t="n">
        <v>4200</v>
      </c>
      <c r="E22" s="5" t="n">
        <v>11800</v>
      </c>
    </row>
    <row r="23" spans="1:6">
      <c r="A23" s="4" t="s">
        <v>393</v>
      </c>
      <c r="D23" s="4" t="s">
        <v>394</v>
      </c>
    </row>
    <row r="24" spans="1:6">
      <c r="A24" s="4" t="s">
        <v>395</v>
      </c>
    </row>
    <row r="25" spans="1:6">
      <c r="A25" s="3" t="s">
        <v>372</v>
      </c>
    </row>
    <row r="26" spans="1:6">
      <c r="A26" s="4" t="s">
        <v>49</v>
      </c>
      <c r="B26" s="5" t="n">
        <v>21500</v>
      </c>
      <c r="D26" s="7" t="n">
        <v>21500</v>
      </c>
      <c r="F26" s="7" t="n">
        <v>24000</v>
      </c>
    </row>
    <row r="27" spans="1:6">
      <c r="A27" s="4" t="s">
        <v>389</v>
      </c>
      <c r="B27" s="5" t="n">
        <v>13200</v>
      </c>
      <c r="D27" s="7" t="n">
        <v>13200</v>
      </c>
    </row>
    <row r="28" spans="1:6">
      <c r="A28" s="4" t="s">
        <v>390</v>
      </c>
      <c r="D28" s="4" t="s">
        <v>396</v>
      </c>
    </row>
    <row r="29" spans="1:6">
      <c r="A29" s="4" t="s">
        <v>387</v>
      </c>
      <c r="B29" s="5" t="n">
        <v>1100</v>
      </c>
      <c r="C29" s="5" t="n">
        <v>3100</v>
      </c>
      <c r="D29" s="7" t="n">
        <v>6900</v>
      </c>
      <c r="E29" s="5" t="n">
        <v>11700</v>
      </c>
    </row>
    <row r="30" spans="1:6">
      <c r="A30" s="4" t="s">
        <v>392</v>
      </c>
      <c r="B30" s="7" t="n">
        <v>2300</v>
      </c>
      <c r="C30" s="7" t="n">
        <v>1800</v>
      </c>
      <c r="D30" s="7" t="n">
        <v>9800</v>
      </c>
      <c r="E30" s="7" t="n">
        <v>4400</v>
      </c>
    </row>
    <row r="31" spans="1:6">
      <c r="A31" s="4" t="s">
        <v>393</v>
      </c>
      <c r="D31" s="4" t="s">
        <v>3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85</v>
      </c>
      <c r="D1" s="2" t="s">
        <v>1</v>
      </c>
    </row>
    <row r="2" spans="1:6">
      <c r="B2" s="2" t="s">
        <v>2</v>
      </c>
      <c r="C2" s="2" t="s">
        <v>86</v>
      </c>
      <c r="D2" s="2" t="s">
        <v>2</v>
      </c>
      <c r="E2" s="2" t="s">
        <v>86</v>
      </c>
      <c r="F2" s="2" t="s">
        <v>27</v>
      </c>
    </row>
    <row r="3" spans="1:6">
      <c r="A3" s="3" t="s">
        <v>398</v>
      </c>
    </row>
    <row r="4" spans="1:6">
      <c r="A4" s="4" t="s">
        <v>92</v>
      </c>
      <c r="B4" s="7" t="n">
        <v>56852</v>
      </c>
      <c r="C4" s="7" t="n">
        <v>66483</v>
      </c>
      <c r="D4" s="7" t="n">
        <v>175801</v>
      </c>
      <c r="E4" s="7" t="n">
        <v>205688</v>
      </c>
    </row>
    <row r="5" spans="1:6">
      <c r="A5" s="4" t="s">
        <v>98</v>
      </c>
      <c r="B5" s="5" t="n">
        <v>114844</v>
      </c>
      <c r="C5" s="5" t="n">
        <v>118236</v>
      </c>
      <c r="D5" s="5" t="n">
        <v>346457</v>
      </c>
      <c r="E5" s="5" t="n">
        <v>350000</v>
      </c>
    </row>
    <row r="6" spans="1:6">
      <c r="A6" s="4" t="s">
        <v>99</v>
      </c>
      <c r="B6" s="5" t="n">
        <v>-246</v>
      </c>
      <c r="C6" s="5" t="n">
        <v>-304</v>
      </c>
      <c r="D6" s="5" t="n">
        <v>-736</v>
      </c>
      <c r="E6" s="5" t="n">
        <v>-3185</v>
      </c>
    </row>
    <row r="7" spans="1:6">
      <c r="A7" s="4" t="s">
        <v>399</v>
      </c>
      <c r="B7" s="5" t="n">
        <v>3220</v>
      </c>
      <c r="C7" s="5" t="n">
        <v>96</v>
      </c>
      <c r="D7" s="5" t="n">
        <v>3223</v>
      </c>
      <c r="E7" s="5" t="n">
        <v>103</v>
      </c>
    </row>
    <row r="8" spans="1:6">
      <c r="A8" s="4" t="s">
        <v>93</v>
      </c>
      <c r="C8" s="5" t="n">
        <v>24317</v>
      </c>
      <c r="D8" s="5" t="n">
        <v>-16367</v>
      </c>
      <c r="E8" s="5" t="n">
        <v>29952</v>
      </c>
    </row>
    <row r="9" spans="1:6">
      <c r="A9" s="4" t="s">
        <v>94</v>
      </c>
      <c r="D9" s="5" t="n">
        <v>-68</v>
      </c>
    </row>
    <row r="10" spans="1:6">
      <c r="A10" s="4" t="s">
        <v>400</v>
      </c>
      <c r="B10" s="5" t="n">
        <v>-1692</v>
      </c>
      <c r="C10" s="5" t="n">
        <v>1583</v>
      </c>
      <c r="D10" s="5" t="n">
        <v>-1354</v>
      </c>
      <c r="E10" s="5" t="n">
        <v>12839</v>
      </c>
    </row>
    <row r="11" spans="1:6">
      <c r="A11" s="4" t="s">
        <v>401</v>
      </c>
      <c r="B11" s="5" t="n">
        <v>5187</v>
      </c>
      <c r="C11" s="5" t="n">
        <v>1848</v>
      </c>
      <c r="D11" s="5" t="n">
        <v>17159</v>
      </c>
      <c r="E11" s="5" t="n">
        <v>4593</v>
      </c>
    </row>
    <row r="12" spans="1:6">
      <c r="A12" s="4" t="s">
        <v>101</v>
      </c>
      <c r="B12" s="5" t="n">
        <v>311</v>
      </c>
      <c r="D12" s="5" t="n">
        <v>3772</v>
      </c>
      <c r="E12" s="5" t="n">
        <v>23390</v>
      </c>
    </row>
    <row r="13" spans="1:6">
      <c r="A13" s="4" t="s">
        <v>102</v>
      </c>
      <c r="B13" s="5" t="n">
        <v>1435</v>
      </c>
      <c r="C13" s="5" t="n">
        <v>236</v>
      </c>
      <c r="D13" s="5" t="n">
        <v>1479</v>
      </c>
      <c r="E13" s="5" t="n">
        <v>2202</v>
      </c>
    </row>
    <row r="14" spans="1:6">
      <c r="A14" s="4" t="s">
        <v>402</v>
      </c>
      <c r="B14" s="5" t="n">
        <v>407</v>
      </c>
      <c r="C14" s="5" t="n">
        <v>-20716</v>
      </c>
      <c r="D14" s="5" t="n">
        <v>1743</v>
      </c>
      <c r="E14" s="5" t="n">
        <v>-16794</v>
      </c>
    </row>
    <row r="15" spans="1:6">
      <c r="A15" s="4" t="s">
        <v>403</v>
      </c>
      <c r="B15" s="5" t="n">
        <v>2915</v>
      </c>
      <c r="C15" s="5" t="n">
        <v>1853</v>
      </c>
      <c r="D15" s="5" t="n">
        <v>8847</v>
      </c>
      <c r="E15" s="5" t="n">
        <v>5827</v>
      </c>
    </row>
    <row r="16" spans="1:6">
      <c r="A16" s="4" t="s">
        <v>104</v>
      </c>
      <c r="B16" s="5" t="n">
        <v>45195</v>
      </c>
      <c r="C16" s="5" t="n">
        <v>30276</v>
      </c>
      <c r="D16" s="5" t="n">
        <v>175551</v>
      </c>
      <c r="E16" s="5" t="n">
        <v>60882</v>
      </c>
    </row>
    <row r="17" spans="1:6">
      <c r="A17" s="4" t="s">
        <v>151</v>
      </c>
      <c r="B17" s="5" t="n">
        <v>9070</v>
      </c>
      <c r="C17" s="5" t="n">
        <v>-759064</v>
      </c>
      <c r="D17" s="5" t="n">
        <v>40001</v>
      </c>
      <c r="E17" s="5" t="n">
        <v>-750641</v>
      </c>
    </row>
    <row r="18" spans="1:6">
      <c r="A18" s="4" t="s">
        <v>106</v>
      </c>
      <c r="B18" s="5" t="n">
        <v>36125</v>
      </c>
      <c r="C18" s="5" t="n">
        <v>789340</v>
      </c>
      <c r="D18" s="5" t="n">
        <v>135550</v>
      </c>
      <c r="E18" s="5" t="n">
        <v>811523</v>
      </c>
    </row>
    <row r="19" spans="1:6">
      <c r="A19" s="3" t="s">
        <v>404</v>
      </c>
    </row>
    <row r="20" spans="1:6">
      <c r="A20" s="4" t="s">
        <v>405</v>
      </c>
      <c r="B20" s="5" t="n">
        <v>24003</v>
      </c>
      <c r="C20" s="5" t="n">
        <v>27282</v>
      </c>
      <c r="D20" s="5" t="n">
        <v>56961</v>
      </c>
      <c r="E20" s="5" t="n">
        <v>70242</v>
      </c>
    </row>
    <row r="21" spans="1:6">
      <c r="A21" s="4" t="s">
        <v>42</v>
      </c>
      <c r="B21" s="5" t="n">
        <v>5083842</v>
      </c>
      <c r="D21" s="5" t="n">
        <v>5083842</v>
      </c>
      <c r="F21" s="7" t="n">
        <v>5234812</v>
      </c>
    </row>
    <row r="22" spans="1:6">
      <c r="A22" s="4" t="s">
        <v>36</v>
      </c>
      <c r="B22" s="5" t="n">
        <v>124653</v>
      </c>
      <c r="D22" s="5" t="n">
        <v>124653</v>
      </c>
      <c r="F22" s="5" t="n">
        <v>148912</v>
      </c>
    </row>
    <row r="23" spans="1:6">
      <c r="A23" s="4" t="s">
        <v>37</v>
      </c>
      <c r="B23" s="5" t="n">
        <v>1008891</v>
      </c>
      <c r="D23" s="5" t="n">
        <v>1008891</v>
      </c>
      <c r="F23" s="5" t="n">
        <v>1008097</v>
      </c>
    </row>
    <row r="24" spans="1:6">
      <c r="A24" s="4" t="s">
        <v>38</v>
      </c>
      <c r="B24" s="5" t="n">
        <v>472968</v>
      </c>
      <c r="D24" s="5" t="n">
        <v>472968</v>
      </c>
      <c r="F24" s="5" t="n">
        <v>422606</v>
      </c>
    </row>
    <row r="25" spans="1:6">
      <c r="A25" s="4" t="s">
        <v>89</v>
      </c>
      <c r="B25" s="5" t="n">
        <v>789651</v>
      </c>
      <c r="C25" s="5" t="n">
        <v>806247</v>
      </c>
      <c r="D25" s="5" t="n">
        <v>2432649</v>
      </c>
      <c r="E25" s="5" t="n">
        <v>2378934</v>
      </c>
    </row>
    <row r="26" spans="1:6">
      <c r="A26" s="4" t="s">
        <v>406</v>
      </c>
      <c r="B26" s="5" t="n">
        <v>229699</v>
      </c>
      <c r="C26" s="5" t="n">
        <v>225218</v>
      </c>
      <c r="D26" s="5" t="n">
        <v>719351</v>
      </c>
      <c r="E26" s="5" t="n">
        <v>680067</v>
      </c>
    </row>
    <row r="27" spans="1:6">
      <c r="A27" s="4" t="s">
        <v>407</v>
      </c>
    </row>
    <row r="28" spans="1:6">
      <c r="A28" s="3" t="s">
        <v>398</v>
      </c>
    </row>
    <row r="29" spans="1:6">
      <c r="A29" s="4" t="s">
        <v>408</v>
      </c>
      <c r="B29" s="7" t="n">
        <v>1271</v>
      </c>
      <c r="C29" s="5" t="n">
        <v>1310</v>
      </c>
      <c r="D29" s="7" t="n">
        <v>3844</v>
      </c>
      <c r="E29" s="5" t="n">
        <v>4570</v>
      </c>
    </row>
    <row r="30" spans="1:6">
      <c r="A30" s="3" t="s">
        <v>404</v>
      </c>
    </row>
    <row r="31" spans="1:6">
      <c r="A31" s="4" t="s">
        <v>409</v>
      </c>
      <c r="B31" s="4" t="s">
        <v>410</v>
      </c>
      <c r="D31" s="4" t="s">
        <v>410</v>
      </c>
    </row>
    <row r="32" spans="1:6">
      <c r="A32" s="4" t="s">
        <v>411</v>
      </c>
    </row>
    <row r="33" spans="1:6">
      <c r="A33" s="3" t="s">
        <v>404</v>
      </c>
    </row>
    <row r="34" spans="1:6">
      <c r="A34" s="4" t="s">
        <v>412</v>
      </c>
      <c r="B34" s="4" t="s">
        <v>413</v>
      </c>
      <c r="D34" s="4" t="s">
        <v>413</v>
      </c>
    </row>
    <row r="35" spans="1:6">
      <c r="A35" s="4" t="s">
        <v>414</v>
      </c>
      <c r="B35" s="4" t="s">
        <v>413</v>
      </c>
      <c r="D35" s="4" t="s">
        <v>413</v>
      </c>
    </row>
    <row r="36" spans="1:6">
      <c r="A36" s="4" t="s">
        <v>415</v>
      </c>
      <c r="B36" s="4" t="s">
        <v>413</v>
      </c>
      <c r="D36" s="4" t="s">
        <v>413</v>
      </c>
    </row>
    <row r="37" spans="1:6">
      <c r="A37" s="4" t="s">
        <v>416</v>
      </c>
    </row>
    <row r="38" spans="1:6">
      <c r="A38" s="3" t="s">
        <v>404</v>
      </c>
    </row>
    <row r="39" spans="1:6">
      <c r="A39" s="4" t="s">
        <v>405</v>
      </c>
      <c r="B39" s="7" t="n">
        <v>9921</v>
      </c>
      <c r="C39" s="5" t="n">
        <v>5621</v>
      </c>
      <c r="D39" s="7" t="n">
        <v>21397</v>
      </c>
      <c r="E39" s="5" t="n">
        <v>15144</v>
      </c>
    </row>
    <row r="40" spans="1:6">
      <c r="A40" s="4" t="s">
        <v>42</v>
      </c>
      <c r="B40" s="5" t="n">
        <v>809208</v>
      </c>
      <c r="D40" s="5" t="n">
        <v>809208</v>
      </c>
      <c r="F40" s="5" t="n">
        <v>821649</v>
      </c>
    </row>
    <row r="41" spans="1:6">
      <c r="A41" s="4" t="s">
        <v>36</v>
      </c>
      <c r="B41" s="5" t="n">
        <v>105</v>
      </c>
      <c r="D41" s="5" t="n">
        <v>105</v>
      </c>
      <c r="F41" s="5" t="n">
        <v>102</v>
      </c>
    </row>
    <row r="42" spans="1:6">
      <c r="A42" s="4" t="s">
        <v>37</v>
      </c>
      <c r="B42" s="5" t="n">
        <v>21242</v>
      </c>
      <c r="D42" s="5" t="n">
        <v>21242</v>
      </c>
      <c r="F42" s="5" t="n">
        <v>21242</v>
      </c>
    </row>
    <row r="43" spans="1:6">
      <c r="A43" s="4" t="s">
        <v>38</v>
      </c>
      <c r="B43" s="5" t="n">
        <v>360643</v>
      </c>
      <c r="D43" s="5" t="n">
        <v>360643</v>
      </c>
      <c r="F43" s="5" t="n">
        <v>303043</v>
      </c>
    </row>
    <row r="44" spans="1:6">
      <c r="A44" s="4" t="s">
        <v>89</v>
      </c>
      <c r="B44" s="5" t="n">
        <v>398818</v>
      </c>
      <c r="C44" s="5" t="n">
        <v>401818</v>
      </c>
      <c r="D44" s="5" t="n">
        <v>1235973</v>
      </c>
      <c r="E44" s="5" t="n">
        <v>1200382</v>
      </c>
    </row>
    <row r="45" spans="1:6">
      <c r="A45" s="4" t="s">
        <v>406</v>
      </c>
      <c r="B45" s="5" t="n">
        <v>128910</v>
      </c>
      <c r="C45" s="5" t="n">
        <v>127644</v>
      </c>
      <c r="D45" s="5" t="n">
        <v>397844</v>
      </c>
      <c r="E45" s="5" t="n">
        <v>384094</v>
      </c>
    </row>
    <row r="46" spans="1:6">
      <c r="A46" s="4" t="s">
        <v>417</v>
      </c>
    </row>
    <row r="47" spans="1:6">
      <c r="A47" s="3" t="s">
        <v>404</v>
      </c>
    </row>
    <row r="48" spans="1:6">
      <c r="A48" s="4" t="s">
        <v>405</v>
      </c>
      <c r="B48" s="5" t="n">
        <v>4616</v>
      </c>
      <c r="C48" s="5" t="n">
        <v>12681</v>
      </c>
      <c r="D48" s="5" t="n">
        <v>13352</v>
      </c>
      <c r="E48" s="5" t="n">
        <v>33227</v>
      </c>
    </row>
    <row r="49" spans="1:6">
      <c r="A49" s="4" t="s">
        <v>42</v>
      </c>
      <c r="B49" s="5" t="n">
        <v>763654</v>
      </c>
      <c r="D49" s="5" t="n">
        <v>763654</v>
      </c>
      <c r="F49" s="5" t="n">
        <v>794274</v>
      </c>
    </row>
    <row r="50" spans="1:6">
      <c r="A50" s="4" t="s">
        <v>37</v>
      </c>
      <c r="B50" s="5" t="n">
        <v>244695</v>
      </c>
      <c r="D50" s="5" t="n">
        <v>244695</v>
      </c>
      <c r="F50" s="5" t="n">
        <v>244695</v>
      </c>
    </row>
    <row r="51" spans="1:6">
      <c r="A51" s="4" t="s">
        <v>38</v>
      </c>
      <c r="B51" s="5" t="n">
        <v>690</v>
      </c>
      <c r="D51" s="5" t="n">
        <v>690</v>
      </c>
      <c r="F51" s="5" t="n">
        <v>1623</v>
      </c>
    </row>
    <row r="52" spans="1:6">
      <c r="A52" s="4" t="s">
        <v>89</v>
      </c>
      <c r="B52" s="5" t="n">
        <v>152988</v>
      </c>
      <c r="C52" s="5" t="n">
        <v>160153</v>
      </c>
      <c r="D52" s="5" t="n">
        <v>477653</v>
      </c>
      <c r="E52" s="5" t="n">
        <v>453123</v>
      </c>
    </row>
    <row r="53" spans="1:6">
      <c r="A53" s="4" t="s">
        <v>406</v>
      </c>
      <c r="B53" s="5" t="n">
        <v>38910</v>
      </c>
      <c r="C53" s="5" t="n">
        <v>35046</v>
      </c>
      <c r="D53" s="5" t="n">
        <v>130608</v>
      </c>
      <c r="E53" s="5" t="n">
        <v>106436</v>
      </c>
    </row>
    <row r="54" spans="1:6">
      <c r="A54" s="4" t="s">
        <v>418</v>
      </c>
    </row>
    <row r="55" spans="1:6">
      <c r="A55" s="3" t="s">
        <v>404</v>
      </c>
    </row>
    <row r="56" spans="1:6">
      <c r="A56" s="4" t="s">
        <v>405</v>
      </c>
      <c r="B56" s="5" t="n">
        <v>8493</v>
      </c>
      <c r="C56" s="5" t="n">
        <v>7935</v>
      </c>
      <c r="D56" s="5" t="n">
        <v>17869</v>
      </c>
      <c r="E56" s="5" t="n">
        <v>19611</v>
      </c>
    </row>
    <row r="57" spans="1:6">
      <c r="A57" s="4" t="s">
        <v>42</v>
      </c>
      <c r="B57" s="5" t="n">
        <v>1072406</v>
      </c>
      <c r="D57" s="5" t="n">
        <v>1072406</v>
      </c>
      <c r="F57" s="5" t="n">
        <v>1070204</v>
      </c>
    </row>
    <row r="58" spans="1:6">
      <c r="A58" s="4" t="s">
        <v>36</v>
      </c>
      <c r="B58" s="5" t="n">
        <v>84891</v>
      </c>
      <c r="D58" s="5" t="n">
        <v>84891</v>
      </c>
      <c r="F58" s="5" t="n">
        <v>88296</v>
      </c>
    </row>
    <row r="59" spans="1:6">
      <c r="A59" s="4" t="s">
        <v>37</v>
      </c>
      <c r="B59" s="5" t="n">
        <v>674558</v>
      </c>
      <c r="D59" s="5" t="n">
        <v>674558</v>
      </c>
      <c r="F59" s="5" t="n">
        <v>674558</v>
      </c>
    </row>
    <row r="60" spans="1:6">
      <c r="A60" s="4" t="s">
        <v>38</v>
      </c>
      <c r="B60" s="5" t="n">
        <v>98998</v>
      </c>
      <c r="D60" s="5" t="n">
        <v>98998</v>
      </c>
      <c r="F60" s="5" t="n">
        <v>101698</v>
      </c>
    </row>
    <row r="61" spans="1:6">
      <c r="A61" s="4" t="s">
        <v>89</v>
      </c>
      <c r="B61" s="5" t="n">
        <v>227907</v>
      </c>
      <c r="C61" s="5" t="n">
        <v>232051</v>
      </c>
      <c r="D61" s="5" t="n">
        <v>688452</v>
      </c>
      <c r="E61" s="5" t="n">
        <v>685236</v>
      </c>
    </row>
    <row r="62" spans="1:6">
      <c r="A62" s="4" t="s">
        <v>406</v>
      </c>
      <c r="B62" s="5" t="n">
        <v>77760</v>
      </c>
      <c r="C62" s="5" t="n">
        <v>76044</v>
      </c>
      <c r="D62" s="5" t="n">
        <v>237923</v>
      </c>
      <c r="E62" s="5" t="n">
        <v>229640</v>
      </c>
    </row>
    <row r="63" spans="1:6">
      <c r="A63" s="4" t="s">
        <v>102</v>
      </c>
    </row>
    <row r="64" spans="1:6">
      <c r="A64" s="3" t="s">
        <v>404</v>
      </c>
    </row>
    <row r="65" spans="1:6">
      <c r="A65" s="4" t="s">
        <v>405</v>
      </c>
      <c r="B65" s="5" t="n">
        <v>973</v>
      </c>
      <c r="C65" s="5" t="n">
        <v>1045</v>
      </c>
      <c r="D65" s="5" t="n">
        <v>4343</v>
      </c>
      <c r="E65" s="5" t="n">
        <v>2260</v>
      </c>
    </row>
    <row r="66" spans="1:6">
      <c r="A66" s="4" t="s">
        <v>42</v>
      </c>
      <c r="B66" s="5" t="n">
        <v>2438574</v>
      </c>
      <c r="D66" s="5" t="n">
        <v>2438574</v>
      </c>
      <c r="F66" s="5" t="n">
        <v>2548685</v>
      </c>
    </row>
    <row r="67" spans="1:6">
      <c r="A67" s="4" t="s">
        <v>36</v>
      </c>
      <c r="B67" s="5" t="n">
        <v>39657</v>
      </c>
      <c r="D67" s="5" t="n">
        <v>39657</v>
      </c>
      <c r="F67" s="5" t="n">
        <v>60514</v>
      </c>
    </row>
    <row r="68" spans="1:6">
      <c r="A68" s="4" t="s">
        <v>37</v>
      </c>
      <c r="B68" s="5" t="n">
        <v>68396</v>
      </c>
      <c r="D68" s="5" t="n">
        <v>68396</v>
      </c>
      <c r="F68" s="5" t="n">
        <v>67602</v>
      </c>
    </row>
    <row r="69" spans="1:6">
      <c r="A69" s="4" t="s">
        <v>38</v>
      </c>
      <c r="B69" s="5" t="n">
        <v>12637</v>
      </c>
      <c r="D69" s="5" t="n">
        <v>12637</v>
      </c>
      <c r="F69" s="7" t="n">
        <v>16242</v>
      </c>
    </row>
    <row r="70" spans="1:6">
      <c r="A70" s="4" t="s">
        <v>89</v>
      </c>
      <c r="B70" s="5" t="n">
        <v>9938</v>
      </c>
      <c r="C70" s="5" t="n">
        <v>12225</v>
      </c>
      <c r="D70" s="5" t="n">
        <v>30571</v>
      </c>
      <c r="E70" s="5" t="n">
        <v>40193</v>
      </c>
    </row>
    <row r="71" spans="1:6">
      <c r="A71" s="4" t="s">
        <v>406</v>
      </c>
      <c r="B71" s="7" t="n">
        <v>-15881</v>
      </c>
      <c r="C71" s="7" t="n">
        <v>-13516</v>
      </c>
      <c r="D71" s="7" t="n">
        <v>-47024</v>
      </c>
      <c r="E71" s="7" t="n">
        <v>-401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13</v>
      </c>
    </row>
    <row r="3" spans="1:2">
      <c r="A3" s="3" t="s">
        <v>420</v>
      </c>
    </row>
    <row r="4" spans="1:2">
      <c r="A4" s="4" t="s">
        <v>132</v>
      </c>
      <c r="B4" s="7" t="n">
        <v>14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21</v>
      </c>
      <c r="B1" s="2" t="s">
        <v>85</v>
      </c>
      <c r="D1" s="2" t="s">
        <v>1</v>
      </c>
    </row>
    <row r="2" spans="1:6">
      <c r="B2" s="2" t="s">
        <v>2</v>
      </c>
      <c r="C2" s="2" t="s">
        <v>86</v>
      </c>
      <c r="D2" s="2" t="s">
        <v>2</v>
      </c>
      <c r="E2" s="2" t="s">
        <v>86</v>
      </c>
      <c r="F2" s="2" t="s">
        <v>27</v>
      </c>
    </row>
    <row r="3" spans="1:6">
      <c r="A3" s="3" t="s">
        <v>422</v>
      </c>
    </row>
    <row r="4" spans="1:6">
      <c r="A4" s="4" t="s">
        <v>34</v>
      </c>
      <c r="B4" s="7" t="n">
        <v>2650322</v>
      </c>
      <c r="D4" s="7" t="n">
        <v>2650322</v>
      </c>
      <c r="F4" s="7" t="n">
        <v>2756669</v>
      </c>
    </row>
    <row r="5" spans="1:6">
      <c r="A5" s="4" t="s">
        <v>423</v>
      </c>
      <c r="D5" s="5" t="n">
        <v>106300</v>
      </c>
    </row>
    <row r="6" spans="1:6">
      <c r="A6" s="4" t="s">
        <v>424</v>
      </c>
      <c r="B6" s="5" t="n">
        <v>53600</v>
      </c>
      <c r="C6" s="7" t="n">
        <v>62100</v>
      </c>
      <c r="D6" s="5" t="n">
        <v>163900</v>
      </c>
      <c r="E6" s="7" t="n">
        <v>190800</v>
      </c>
    </row>
    <row r="7" spans="1:6">
      <c r="A7" s="4" t="s">
        <v>425</v>
      </c>
      <c r="B7" s="5" t="n">
        <v>0</v>
      </c>
      <c r="D7" s="5" t="n">
        <v>0</v>
      </c>
      <c r="E7" s="5" t="n">
        <v>200</v>
      </c>
    </row>
    <row r="8" spans="1:6">
      <c r="A8" s="4" t="s">
        <v>426</v>
      </c>
    </row>
    <row r="9" spans="1:6">
      <c r="A9" s="3" t="s">
        <v>422</v>
      </c>
    </row>
    <row r="10" spans="1:6">
      <c r="A10" s="4" t="s">
        <v>427</v>
      </c>
      <c r="B10" s="5" t="n">
        <v>2284696</v>
      </c>
      <c r="D10" s="5" t="n">
        <v>2284696</v>
      </c>
      <c r="F10" s="5" t="n">
        <v>2256017</v>
      </c>
    </row>
    <row r="11" spans="1:6">
      <c r="A11" s="4" t="s">
        <v>428</v>
      </c>
      <c r="B11" s="5" t="n">
        <v>-1409108</v>
      </c>
      <c r="D11" s="5" t="n">
        <v>-1409108</v>
      </c>
      <c r="F11" s="5" t="n">
        <v>-1345147</v>
      </c>
    </row>
    <row r="12" spans="1:6">
      <c r="A12" s="4" t="s">
        <v>34</v>
      </c>
      <c r="B12" s="5" t="n">
        <v>875588</v>
      </c>
      <c r="D12" s="5" t="n">
        <v>875588</v>
      </c>
      <c r="F12" s="5" t="n">
        <v>910870</v>
      </c>
    </row>
    <row r="13" spans="1:6">
      <c r="A13" s="4" t="s">
        <v>429</v>
      </c>
    </row>
    <row r="14" spans="1:6">
      <c r="A14" s="3" t="s">
        <v>422</v>
      </c>
    </row>
    <row r="15" spans="1:6">
      <c r="A15" s="4" t="s">
        <v>427</v>
      </c>
      <c r="B15" s="5" t="n">
        <v>294714</v>
      </c>
      <c r="D15" s="5" t="n">
        <v>294714</v>
      </c>
      <c r="F15" s="5" t="n">
        <v>294695</v>
      </c>
    </row>
    <row r="16" spans="1:6">
      <c r="A16" s="4" t="s">
        <v>430</v>
      </c>
    </row>
    <row r="17" spans="1:6">
      <c r="A17" s="3" t="s">
        <v>422</v>
      </c>
    </row>
    <row r="18" spans="1:6">
      <c r="A18" s="4" t="s">
        <v>427</v>
      </c>
      <c r="B18" s="5" t="n">
        <v>432980</v>
      </c>
      <c r="D18" s="5" t="n">
        <v>432980</v>
      </c>
      <c r="F18" s="5" t="n">
        <v>429015</v>
      </c>
    </row>
    <row r="19" spans="1:6">
      <c r="A19" s="4" t="s">
        <v>431</v>
      </c>
    </row>
    <row r="20" spans="1:6">
      <c r="A20" s="3" t="s">
        <v>422</v>
      </c>
    </row>
    <row r="21" spans="1:6">
      <c r="A21" s="4" t="s">
        <v>427</v>
      </c>
      <c r="B21" s="5" t="n">
        <v>1391285</v>
      </c>
      <c r="D21" s="5" t="n">
        <v>1391285</v>
      </c>
      <c r="F21" s="5" t="n">
        <v>1385889</v>
      </c>
    </row>
    <row r="22" spans="1:6">
      <c r="A22" s="4" t="s">
        <v>432</v>
      </c>
    </row>
    <row r="23" spans="1:6">
      <c r="A23" s="3" t="s">
        <v>422</v>
      </c>
    </row>
    <row r="24" spans="1:6">
      <c r="A24" s="4" t="s">
        <v>427</v>
      </c>
      <c r="B24" s="5" t="n">
        <v>134900</v>
      </c>
      <c r="D24" s="5" t="n">
        <v>134900</v>
      </c>
      <c r="F24" s="5" t="n">
        <v>130801</v>
      </c>
    </row>
    <row r="25" spans="1:6">
      <c r="A25" s="4" t="s">
        <v>433</v>
      </c>
    </row>
    <row r="26" spans="1:6">
      <c r="A26" s="3" t="s">
        <v>422</v>
      </c>
    </row>
    <row r="27" spans="1:6">
      <c r="A27" s="4" t="s">
        <v>427</v>
      </c>
      <c r="B27" s="5" t="n">
        <v>30817</v>
      </c>
      <c r="D27" s="5" t="n">
        <v>30817</v>
      </c>
      <c r="F27" s="5" t="n">
        <v>15617</v>
      </c>
    </row>
    <row r="28" spans="1:6">
      <c r="A28" s="4" t="s">
        <v>434</v>
      </c>
    </row>
    <row r="29" spans="1:6">
      <c r="A29" s="3" t="s">
        <v>422</v>
      </c>
    </row>
    <row r="30" spans="1:6">
      <c r="A30" s="4" t="s">
        <v>427</v>
      </c>
      <c r="B30" s="5" t="n">
        <v>2680027</v>
      </c>
      <c r="D30" s="5" t="n">
        <v>2680027</v>
      </c>
      <c r="F30" s="5" t="n">
        <v>2683277</v>
      </c>
    </row>
    <row r="31" spans="1:6">
      <c r="A31" s="4" t="s">
        <v>428</v>
      </c>
      <c r="B31" s="5" t="n">
        <v>-905293</v>
      </c>
      <c r="D31" s="5" t="n">
        <v>-905293</v>
      </c>
      <c r="F31" s="5" t="n">
        <v>-837478</v>
      </c>
    </row>
    <row r="32" spans="1:6">
      <c r="A32" s="4" t="s">
        <v>34</v>
      </c>
      <c r="B32" s="5" t="n">
        <v>1774734</v>
      </c>
      <c r="D32" s="5" t="n">
        <v>1774734</v>
      </c>
      <c r="F32" s="5" t="n">
        <v>1845799</v>
      </c>
    </row>
    <row r="33" spans="1:6">
      <c r="A33" s="4" t="s">
        <v>424</v>
      </c>
      <c r="B33" s="5" t="n">
        <v>22700</v>
      </c>
      <c r="C33" s="7" t="n">
        <v>23400</v>
      </c>
      <c r="D33" s="5" t="n">
        <v>68900</v>
      </c>
      <c r="E33" s="7" t="n">
        <v>69100</v>
      </c>
    </row>
    <row r="34" spans="1:6">
      <c r="A34" s="4" t="s">
        <v>435</v>
      </c>
    </row>
    <row r="35" spans="1:6">
      <c r="A35" s="3" t="s">
        <v>422</v>
      </c>
    </row>
    <row r="36" spans="1:6">
      <c r="A36" s="4" t="s">
        <v>427</v>
      </c>
      <c r="B36" s="5" t="n">
        <v>421450</v>
      </c>
      <c r="D36" s="5" t="n">
        <v>421450</v>
      </c>
      <c r="F36" s="5" t="n">
        <v>424700</v>
      </c>
    </row>
    <row r="37" spans="1:6">
      <c r="A37" s="4" t="s">
        <v>436</v>
      </c>
    </row>
    <row r="38" spans="1:6">
      <c r="A38" s="3" t="s">
        <v>422</v>
      </c>
    </row>
    <row r="39" spans="1:6">
      <c r="A39" s="4" t="s">
        <v>427</v>
      </c>
      <c r="B39" s="7" t="n">
        <v>2258577</v>
      </c>
      <c r="D39" s="7" t="n">
        <v>2258577</v>
      </c>
      <c r="F39" s="7" t="n">
        <v>22585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5"/>
    <col customWidth="1" max="5" min="5" width="21"/>
    <col customWidth="1" max="6" min="6" width="21"/>
  </cols>
  <sheetData>
    <row r="1" spans="1:6">
      <c r="A1" s="1" t="s">
        <v>437</v>
      </c>
      <c r="B1" s="2" t="s">
        <v>85</v>
      </c>
      <c r="D1" s="2" t="s">
        <v>1</v>
      </c>
    </row>
    <row r="2" spans="1:6">
      <c r="B2" s="2" t="s">
        <v>313</v>
      </c>
      <c r="C2" s="2" t="s">
        <v>314</v>
      </c>
      <c r="D2" s="2" t="s">
        <v>315</v>
      </c>
      <c r="E2" s="2" t="s">
        <v>314</v>
      </c>
      <c r="F2" s="2" t="s">
        <v>317</v>
      </c>
    </row>
    <row r="3" spans="1:6">
      <c r="A3" s="3" t="s">
        <v>438</v>
      </c>
    </row>
    <row r="4" spans="1:6">
      <c r="A4" s="4" t="s">
        <v>439</v>
      </c>
      <c r="B4" s="7" t="n">
        <v>433005</v>
      </c>
      <c r="D4" s="7" t="n">
        <v>433005</v>
      </c>
      <c r="F4" s="7" t="n">
        <v>375405</v>
      </c>
    </row>
    <row r="5" spans="1:6">
      <c r="A5" s="4" t="s">
        <v>440</v>
      </c>
      <c r="B5" s="5" t="n">
        <v>135555</v>
      </c>
      <c r="D5" s="5" t="n">
        <v>135555</v>
      </c>
      <c r="F5" s="5" t="n">
        <v>131483</v>
      </c>
    </row>
    <row r="6" spans="1:6">
      <c r="A6" s="4" t="s">
        <v>441</v>
      </c>
      <c r="B6" s="5" t="n">
        <v>95592</v>
      </c>
      <c r="D6" s="5" t="n">
        <v>95592</v>
      </c>
      <c r="F6" s="5" t="n">
        <v>84282</v>
      </c>
    </row>
    <row r="7" spans="1:6">
      <c r="A7" s="4" t="s">
        <v>126</v>
      </c>
      <c r="B7" s="5" t="n">
        <v>39963</v>
      </c>
      <c r="D7" s="5" t="n">
        <v>39963</v>
      </c>
      <c r="F7" s="5" t="n">
        <v>47201</v>
      </c>
    </row>
    <row r="8" spans="1:6">
      <c r="A8" s="4" t="s">
        <v>442</v>
      </c>
      <c r="B8" s="5" t="n">
        <v>568560</v>
      </c>
      <c r="D8" s="5" t="n">
        <v>568560</v>
      </c>
      <c r="F8" s="5" t="n">
        <v>506888</v>
      </c>
    </row>
    <row r="9" spans="1:6">
      <c r="A9" s="4" t="s">
        <v>443</v>
      </c>
      <c r="B9" s="5" t="n">
        <v>472968</v>
      </c>
      <c r="D9" s="5" t="n">
        <v>472968</v>
      </c>
      <c r="F9" s="7" t="n">
        <v>422606</v>
      </c>
    </row>
    <row r="10" spans="1:6">
      <c r="A10" s="4" t="s">
        <v>444</v>
      </c>
      <c r="D10" s="7" t="n">
        <v>50400</v>
      </c>
    </row>
    <row r="11" spans="1:6">
      <c r="A11" s="4" t="s">
        <v>445</v>
      </c>
      <c r="D11" s="5" t="n">
        <v>2</v>
      </c>
    </row>
    <row r="12" spans="1:6">
      <c r="A12" s="4" t="s">
        <v>446</v>
      </c>
      <c r="B12" s="7" t="n">
        <v>3300</v>
      </c>
      <c r="C12" s="7" t="n">
        <v>4300</v>
      </c>
      <c r="D12" s="7" t="n">
        <v>11900</v>
      </c>
      <c r="E12" s="7" t="n">
        <v>14800</v>
      </c>
    </row>
    <row r="13" spans="1:6">
      <c r="A13" s="4" t="s">
        <v>447</v>
      </c>
      <c r="D13" s="4" t="s">
        <v>448</v>
      </c>
    </row>
    <row r="14" spans="1:6">
      <c r="A14" s="4" t="s">
        <v>449</v>
      </c>
    </row>
    <row r="15" spans="1:6">
      <c r="A15" s="3" t="s">
        <v>438</v>
      </c>
    </row>
    <row r="16" spans="1:6">
      <c r="A16" s="4" t="s">
        <v>450</v>
      </c>
      <c r="D16" s="7" t="n">
        <v>50100</v>
      </c>
    </row>
    <row r="17" spans="1:6">
      <c r="A17" s="4" t="s">
        <v>451</v>
      </c>
    </row>
    <row r="18" spans="1:6">
      <c r="A18" s="3" t="s">
        <v>438</v>
      </c>
    </row>
    <row r="19" spans="1:6">
      <c r="A19" s="4" t="s">
        <v>450</v>
      </c>
      <c r="D19" s="7" t="n">
        <v>7500</v>
      </c>
    </row>
    <row r="20" spans="1:6">
      <c r="A20" s="4" t="s">
        <v>452</v>
      </c>
    </row>
    <row r="21" spans="1:6">
      <c r="A21" s="3" t="s">
        <v>438</v>
      </c>
    </row>
    <row r="22" spans="1:6">
      <c r="A22" s="4" t="s">
        <v>453</v>
      </c>
      <c r="D22" s="5" t="n">
        <v>750</v>
      </c>
    </row>
    <row r="23" spans="1:6">
      <c r="A23" s="4" t="s">
        <v>454</v>
      </c>
      <c r="D23" s="5" t="n">
        <v>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5</v>
      </c>
      <c r="B1" s="2" t="s">
        <v>2</v>
      </c>
      <c r="C1" s="2" t="s">
        <v>27</v>
      </c>
    </row>
    <row r="2" spans="1:3">
      <c r="A2" s="3" t="s">
        <v>456</v>
      </c>
    </row>
    <row r="3" spans="1:3">
      <c r="A3" s="9" t="n">
        <v>2018</v>
      </c>
      <c r="B3" s="7" t="n">
        <v>2902</v>
      </c>
    </row>
    <row r="4" spans="1:3">
      <c r="A4" s="5" t="n">
        <v>2019</v>
      </c>
      <c r="B4" s="5" t="n">
        <v>10200</v>
      </c>
    </row>
    <row r="5" spans="1:3">
      <c r="A5" s="5" t="n">
        <v>2020</v>
      </c>
      <c r="B5" s="5" t="n">
        <v>7079</v>
      </c>
    </row>
    <row r="6" spans="1:3">
      <c r="A6" s="5" t="n">
        <v>2021</v>
      </c>
      <c r="B6" s="5" t="n">
        <v>4106</v>
      </c>
    </row>
    <row r="7" spans="1:3">
      <c r="A7" s="5" t="n">
        <v>2022</v>
      </c>
      <c r="B7" s="5" t="n">
        <v>3635</v>
      </c>
    </row>
    <row r="8" spans="1:3">
      <c r="A8" s="4" t="s">
        <v>457</v>
      </c>
      <c r="B8" s="5" t="n">
        <v>12041</v>
      </c>
    </row>
    <row r="9" spans="1:3">
      <c r="A9" s="4" t="s">
        <v>126</v>
      </c>
      <c r="B9" s="7" t="n">
        <v>39963</v>
      </c>
      <c r="C9" s="7" t="n">
        <v>472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7</v>
      </c>
      <c r="B4" s="7" t="n">
        <v>789651</v>
      </c>
      <c r="C4" s="7" t="n">
        <v>855090</v>
      </c>
      <c r="D4" s="7" t="n">
        <v>2432649</v>
      </c>
      <c r="E4" s="7" t="n">
        <v>2515618</v>
      </c>
    </row>
    <row r="5" spans="1:5">
      <c r="A5" s="4" t="s">
        <v>88</v>
      </c>
      <c r="C5" s="5" t="n">
        <v>-48843</v>
      </c>
      <c r="E5" s="5" t="n">
        <v>-136684</v>
      </c>
    </row>
    <row r="6" spans="1:5">
      <c r="A6" s="4" t="s">
        <v>89</v>
      </c>
      <c r="B6" s="5" t="n">
        <v>789651</v>
      </c>
      <c r="C6" s="5" t="n">
        <v>806247</v>
      </c>
      <c r="D6" s="5" t="n">
        <v>2432649</v>
      </c>
      <c r="E6" s="5" t="n">
        <v>2378934</v>
      </c>
    </row>
    <row r="7" spans="1:5">
      <c r="A7" s="3" t="s">
        <v>90</v>
      </c>
    </row>
    <row r="8" spans="1:5">
      <c r="A8" s="4" t="s">
        <v>91</v>
      </c>
      <c r="B8" s="5" t="n">
        <v>125084</v>
      </c>
      <c r="C8" s="5" t="n">
        <v>107201</v>
      </c>
      <c r="D8" s="5" t="n">
        <v>379006</v>
      </c>
      <c r="E8" s="5" t="n">
        <v>363112</v>
      </c>
    </row>
    <row r="9" spans="1:5">
      <c r="A9" s="4" t="s">
        <v>92</v>
      </c>
      <c r="B9" s="5" t="n">
        <v>56852</v>
      </c>
      <c r="C9" s="5" t="n">
        <v>66483</v>
      </c>
      <c r="D9" s="5" t="n">
        <v>175801</v>
      </c>
      <c r="E9" s="5" t="n">
        <v>205688</v>
      </c>
    </row>
    <row r="10" spans="1:5">
      <c r="A10" s="4" t="s">
        <v>93</v>
      </c>
      <c r="C10" s="5" t="n">
        <v>24317</v>
      </c>
      <c r="D10" s="5" t="n">
        <v>-16367</v>
      </c>
      <c r="E10" s="5" t="n">
        <v>29952</v>
      </c>
    </row>
    <row r="11" spans="1:5">
      <c r="A11" s="4" t="s">
        <v>94</v>
      </c>
      <c r="D11" s="5" t="n">
        <v>-68</v>
      </c>
    </row>
    <row r="12" spans="1:5">
      <c r="A12" s="4" t="s">
        <v>95</v>
      </c>
      <c r="B12" s="5" t="n">
        <v>633808</v>
      </c>
      <c r="C12" s="5" t="n">
        <v>662584</v>
      </c>
      <c r="D12" s="5" t="n">
        <v>1922917</v>
      </c>
      <c r="E12" s="5" t="n">
        <v>1959995</v>
      </c>
    </row>
    <row r="13" spans="1:5">
      <c r="A13" s="4" t="s">
        <v>96</v>
      </c>
      <c r="B13" s="5" t="n">
        <v>155843</v>
      </c>
      <c r="C13" s="5" t="n">
        <v>143663</v>
      </c>
      <c r="D13" s="5" t="n">
        <v>509732</v>
      </c>
      <c r="E13" s="5" t="n">
        <v>418939</v>
      </c>
    </row>
    <row r="14" spans="1:5">
      <c r="A14" s="3" t="s">
        <v>97</v>
      </c>
    </row>
    <row r="15" spans="1:5">
      <c r="A15" s="4" t="s">
        <v>98</v>
      </c>
      <c r="B15" s="5" t="n">
        <v>-114844</v>
      </c>
      <c r="C15" s="5" t="n">
        <v>-118236</v>
      </c>
      <c r="D15" s="5" t="n">
        <v>-346457</v>
      </c>
      <c r="E15" s="5" t="n">
        <v>-350000</v>
      </c>
    </row>
    <row r="16" spans="1:5">
      <c r="A16" s="4" t="s">
        <v>99</v>
      </c>
      <c r="B16" s="5" t="n">
        <v>246</v>
      </c>
      <c r="C16" s="5" t="n">
        <v>304</v>
      </c>
      <c r="D16" s="5" t="n">
        <v>736</v>
      </c>
      <c r="E16" s="5" t="n">
        <v>3185</v>
      </c>
    </row>
    <row r="17" spans="1:5">
      <c r="A17" s="4" t="s">
        <v>100</v>
      </c>
      <c r="B17" s="5" t="n">
        <v>5696</v>
      </c>
      <c r="C17" s="5" t="n">
        <v>4781</v>
      </c>
      <c r="D17" s="5" t="n">
        <v>16791</v>
      </c>
      <c r="E17" s="5" t="n">
        <v>14350</v>
      </c>
    </row>
    <row r="18" spans="1:5">
      <c r="A18" s="4" t="s">
        <v>101</v>
      </c>
      <c r="B18" s="5" t="n">
        <v>-311</v>
      </c>
      <c r="D18" s="5" t="n">
        <v>-3772</v>
      </c>
      <c r="E18" s="5" t="n">
        <v>-23390</v>
      </c>
    </row>
    <row r="19" spans="1:5">
      <c r="A19" s="4" t="s">
        <v>102</v>
      </c>
      <c r="B19" s="5" t="n">
        <v>-1435</v>
      </c>
      <c r="C19" s="5" t="n">
        <v>-236</v>
      </c>
      <c r="D19" s="5" t="n">
        <v>-1479</v>
      </c>
      <c r="E19" s="5" t="n">
        <v>-2202</v>
      </c>
    </row>
    <row r="20" spans="1:5">
      <c r="A20" s="4" t="s">
        <v>103</v>
      </c>
      <c r="B20" s="5" t="n">
        <v>-110648</v>
      </c>
      <c r="C20" s="5" t="n">
        <v>-113387</v>
      </c>
      <c r="D20" s="5" t="n">
        <v>-334181</v>
      </c>
      <c r="E20" s="5" t="n">
        <v>-358057</v>
      </c>
    </row>
    <row r="21" spans="1:5">
      <c r="A21" s="4" t="s">
        <v>104</v>
      </c>
      <c r="B21" s="5" t="n">
        <v>45195</v>
      </c>
      <c r="C21" s="5" t="n">
        <v>30276</v>
      </c>
      <c r="D21" s="5" t="n">
        <v>175551</v>
      </c>
      <c r="E21" s="5" t="n">
        <v>60882</v>
      </c>
    </row>
    <row r="22" spans="1:5">
      <c r="A22" s="4" t="s">
        <v>105</v>
      </c>
      <c r="B22" s="5" t="n">
        <v>9070</v>
      </c>
      <c r="C22" s="5" t="n">
        <v>-759064</v>
      </c>
      <c r="D22" s="5" t="n">
        <v>40001</v>
      </c>
      <c r="E22" s="5" t="n">
        <v>-750641</v>
      </c>
    </row>
    <row r="23" spans="1:5">
      <c r="A23" s="4" t="s">
        <v>106</v>
      </c>
      <c r="B23" s="7" t="n">
        <v>36125</v>
      </c>
      <c r="C23" s="7" t="n">
        <v>789340</v>
      </c>
      <c r="D23" s="7" t="n">
        <v>135550</v>
      </c>
      <c r="E23" s="7" t="n">
        <v>811523</v>
      </c>
    </row>
    <row r="24" spans="1:5">
      <c r="A24" s="3" t="s">
        <v>107</v>
      </c>
    </row>
    <row r="25" spans="1:5">
      <c r="A25" s="4" t="s">
        <v>108</v>
      </c>
      <c r="B25" s="8" t="n">
        <v>0.39</v>
      </c>
      <c r="C25" s="8" t="n">
        <v>8.68</v>
      </c>
      <c r="D25" s="8" t="n">
        <v>1.48</v>
      </c>
      <c r="E25" s="8" t="n">
        <v>8.93</v>
      </c>
    </row>
    <row r="26" spans="1:5">
      <c r="A26" s="4" t="s">
        <v>109</v>
      </c>
      <c r="B26" s="8" t="n">
        <v>0.38</v>
      </c>
      <c r="C26" s="8" t="n">
        <v>8.43</v>
      </c>
      <c r="D26" s="8" t="n">
        <v>1.43</v>
      </c>
      <c r="E26" s="8" t="n">
        <v>8.74</v>
      </c>
    </row>
    <row r="27" spans="1:5">
      <c r="A27" s="4" t="s">
        <v>110</v>
      </c>
    </row>
    <row r="28" spans="1:5">
      <c r="A28" s="3" t="s">
        <v>87</v>
      </c>
    </row>
    <row r="29" spans="1:5">
      <c r="A29" s="4" t="s">
        <v>87</v>
      </c>
      <c r="B29" s="7" t="n">
        <v>646335</v>
      </c>
      <c r="C29" s="7" t="n">
        <v>691028</v>
      </c>
      <c r="D29" s="7" t="n">
        <v>1965923</v>
      </c>
      <c r="E29" s="7" t="n">
        <v>2033263</v>
      </c>
    </row>
    <row r="30" spans="1:5">
      <c r="A30" s="3" t="s">
        <v>90</v>
      </c>
    </row>
    <row r="31" spans="1:5">
      <c r="A31" s="4" t="s">
        <v>90</v>
      </c>
      <c r="B31" s="5" t="n">
        <v>351995</v>
      </c>
      <c r="C31" s="5" t="n">
        <v>350847</v>
      </c>
      <c r="D31" s="5" t="n">
        <v>1043205</v>
      </c>
      <c r="E31" s="5" t="n">
        <v>1028056</v>
      </c>
    </row>
    <row r="32" spans="1:5">
      <c r="A32" s="4" t="s">
        <v>111</v>
      </c>
    </row>
    <row r="33" spans="1:5">
      <c r="A33" s="3" t="s">
        <v>87</v>
      </c>
    </row>
    <row r="34" spans="1:5">
      <c r="A34" s="4" t="s">
        <v>87</v>
      </c>
      <c r="B34" s="5" t="n">
        <v>138769</v>
      </c>
      <c r="C34" s="5" t="n">
        <v>153833</v>
      </c>
      <c r="D34" s="5" t="n">
        <v>403402</v>
      </c>
      <c r="E34" s="5" t="n">
        <v>453722</v>
      </c>
    </row>
    <row r="35" spans="1:5">
      <c r="A35" s="3" t="s">
        <v>90</v>
      </c>
    </row>
    <row r="36" spans="1:5">
      <c r="A36" s="4" t="s">
        <v>90</v>
      </c>
      <c r="B36" s="5" t="n">
        <v>95967</v>
      </c>
      <c r="C36" s="5" t="n">
        <v>107057</v>
      </c>
      <c r="D36" s="5" t="n">
        <v>284059</v>
      </c>
      <c r="E36" s="5" t="n">
        <v>313363</v>
      </c>
    </row>
    <row r="37" spans="1:5">
      <c r="A37" s="4" t="s">
        <v>112</v>
      </c>
    </row>
    <row r="38" spans="1:5">
      <c r="A38" s="3" t="s">
        <v>87</v>
      </c>
    </row>
    <row r="39" spans="1:5">
      <c r="A39" s="4" t="s">
        <v>87</v>
      </c>
      <c r="B39" s="5" t="n">
        <v>637</v>
      </c>
      <c r="C39" s="5" t="n">
        <v>3550</v>
      </c>
      <c r="D39" s="5" t="n">
        <v>6043</v>
      </c>
      <c r="E39" s="5" t="n">
        <v>8809</v>
      </c>
    </row>
    <row r="40" spans="1:5">
      <c r="A40" s="4" t="s">
        <v>113</v>
      </c>
    </row>
    <row r="41" spans="1:5">
      <c r="A41" s="3" t="s">
        <v>87</v>
      </c>
    </row>
    <row r="42" spans="1:5">
      <c r="A42" s="4" t="s">
        <v>87</v>
      </c>
      <c r="B42" s="5" t="n">
        <v>3910</v>
      </c>
      <c r="C42" s="5" t="n">
        <v>6679</v>
      </c>
      <c r="D42" s="5" t="n">
        <v>57281</v>
      </c>
      <c r="E42" s="5" t="n">
        <v>19824</v>
      </c>
    </row>
    <row r="43" spans="1:5">
      <c r="A43" s="3" t="s">
        <v>90</v>
      </c>
    </row>
    <row r="44" spans="1:5">
      <c r="A44" s="4" t="s">
        <v>90</v>
      </c>
      <c r="B44" s="7" t="n">
        <v>3910</v>
      </c>
      <c r="C44" s="7" t="n">
        <v>6679</v>
      </c>
      <c r="D44" s="7" t="n">
        <v>57281</v>
      </c>
      <c r="E44" s="7" t="n">
        <v>198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458</v>
      </c>
      <c r="B1" s="2" t="s">
        <v>2</v>
      </c>
      <c r="C1" s="2" t="s">
        <v>27</v>
      </c>
      <c r="D1" s="2" t="s">
        <v>459</v>
      </c>
    </row>
    <row r="2" spans="1:4">
      <c r="A2" s="3" t="s">
        <v>200</v>
      </c>
    </row>
    <row r="3" spans="1:4">
      <c r="A3" s="4" t="s">
        <v>460</v>
      </c>
      <c r="B3" s="7" t="n">
        <v>1074555000</v>
      </c>
      <c r="C3" s="7" t="n">
        <v>1280201000</v>
      </c>
    </row>
    <row r="4" spans="1:4">
      <c r="A4" s="4" t="s">
        <v>461</v>
      </c>
      <c r="B4" s="5" t="n">
        <v>-39223000</v>
      </c>
      <c r="C4" s="5" t="n">
        <v>-35612000</v>
      </c>
    </row>
    <row r="5" spans="1:4">
      <c r="A5" s="4" t="s">
        <v>462</v>
      </c>
      <c r="B5" s="5" t="n">
        <v>-1418000</v>
      </c>
      <c r="C5" s="5" t="n">
        <v>-2558000</v>
      </c>
    </row>
    <row r="6" spans="1:4">
      <c r="A6" s="4" t="s">
        <v>463</v>
      </c>
      <c r="B6" s="5" t="n">
        <v>-20167000</v>
      </c>
      <c r="C6" s="5" t="n">
        <v>-27406000</v>
      </c>
    </row>
    <row r="7" spans="1:4">
      <c r="A7" s="4" t="s">
        <v>56</v>
      </c>
      <c r="B7" s="5" t="n">
        <v>1013747000</v>
      </c>
      <c r="C7" s="5" t="n">
        <v>1214625000</v>
      </c>
    </row>
    <row r="8" spans="1:4">
      <c r="A8" s="4" t="s">
        <v>464</v>
      </c>
    </row>
    <row r="9" spans="1:4">
      <c r="A9" s="3" t="s">
        <v>200</v>
      </c>
    </row>
    <row r="10" spans="1:4">
      <c r="A10" s="4" t="s">
        <v>460</v>
      </c>
      <c r="B10" s="5" t="n">
        <v>570000000</v>
      </c>
      <c r="C10" s="5" t="n">
        <v>760000000</v>
      </c>
    </row>
    <row r="11" spans="1:4">
      <c r="A11" s="4" t="s">
        <v>465</v>
      </c>
    </row>
    <row r="12" spans="1:4">
      <c r="A12" s="3" t="s">
        <v>200</v>
      </c>
    </row>
    <row r="13" spans="1:4">
      <c r="A13" s="4" t="s">
        <v>460</v>
      </c>
      <c r="B13" s="5" t="n">
        <v>400000000</v>
      </c>
      <c r="C13" s="5" t="n">
        <v>400000000</v>
      </c>
    </row>
    <row r="14" spans="1:4">
      <c r="A14" s="4" t="s">
        <v>466</v>
      </c>
      <c r="B14" s="7" t="n">
        <v>400000000</v>
      </c>
      <c r="D14" s="7" t="n">
        <v>400000000</v>
      </c>
    </row>
    <row r="15" spans="1:4">
      <c r="A15" s="4" t="s">
        <v>467</v>
      </c>
      <c r="B15" s="4" t="s">
        <v>468</v>
      </c>
      <c r="D15" s="4" t="s">
        <v>468</v>
      </c>
    </row>
    <row r="16" spans="1:4">
      <c r="A16" s="4" t="s">
        <v>469</v>
      </c>
    </row>
    <row r="17" spans="1:4">
      <c r="A17" s="3" t="s">
        <v>200</v>
      </c>
    </row>
    <row r="18" spans="1:4">
      <c r="A18" s="4" t="s">
        <v>460</v>
      </c>
      <c r="B18" s="7" t="n">
        <v>104525000</v>
      </c>
      <c r="C18" s="5" t="n">
        <v>119310000</v>
      </c>
    </row>
    <row r="19" spans="1:4">
      <c r="A19" s="4" t="s">
        <v>470</v>
      </c>
    </row>
    <row r="20" spans="1:4">
      <c r="A20" s="3" t="s">
        <v>200</v>
      </c>
    </row>
    <row r="21" spans="1:4">
      <c r="A21" s="4" t="s">
        <v>460</v>
      </c>
      <c r="B21" s="7" t="n">
        <v>30000</v>
      </c>
      <c r="C21" s="7" t="n">
        <v>89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1</v>
      </c>
      <c r="B1" s="2" t="s">
        <v>2</v>
      </c>
      <c r="C1" s="2" t="s">
        <v>27</v>
      </c>
    </row>
    <row r="2" spans="1:3">
      <c r="A2" s="3" t="s">
        <v>472</v>
      </c>
    </row>
    <row r="3" spans="1:3">
      <c r="A3" s="4" t="s">
        <v>473</v>
      </c>
      <c r="B3" s="7" t="n">
        <v>39223</v>
      </c>
    </row>
    <row r="4" spans="1:3">
      <c r="A4" s="4" t="s">
        <v>474</v>
      </c>
      <c r="B4" s="5" t="n">
        <v>99443</v>
      </c>
    </row>
    <row r="5" spans="1:3">
      <c r="A5" s="4" t="s">
        <v>475</v>
      </c>
      <c r="B5" s="5" t="n">
        <v>249032</v>
      </c>
    </row>
    <row r="6" spans="1:3">
      <c r="A6" s="4" t="s">
        <v>476</v>
      </c>
      <c r="B6" s="5" t="n">
        <v>686857</v>
      </c>
    </row>
    <row r="7" spans="1:3">
      <c r="A7" s="4" t="s">
        <v>477</v>
      </c>
      <c r="B7" s="7" t="n">
        <v>1074555</v>
      </c>
      <c r="C7" s="7" t="n">
        <v>12802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8</v>
      </c>
      <c r="B1" s="2" t="s">
        <v>459</v>
      </c>
      <c r="C1" s="2" t="s">
        <v>2</v>
      </c>
      <c r="D1" s="2" t="s">
        <v>479</v>
      </c>
      <c r="E1" s="2" t="s">
        <v>2</v>
      </c>
      <c r="F1" s="2" t="s">
        <v>86</v>
      </c>
    </row>
    <row r="2" spans="1:6">
      <c r="A2" s="3" t="s">
        <v>200</v>
      </c>
    </row>
    <row r="3" spans="1:6">
      <c r="A3" s="4" t="s">
        <v>480</v>
      </c>
      <c r="C3" s="7" t="n">
        <v>311000</v>
      </c>
      <c r="E3" s="7" t="n">
        <v>3772000</v>
      </c>
      <c r="F3" s="7" t="n">
        <v>23390000</v>
      </c>
    </row>
    <row r="4" spans="1:6">
      <c r="A4" s="4" t="s">
        <v>464</v>
      </c>
    </row>
    <row r="5" spans="1:6">
      <c r="A5" s="3" t="s">
        <v>200</v>
      </c>
    </row>
    <row r="6" spans="1:6">
      <c r="A6" s="4" t="s">
        <v>481</v>
      </c>
      <c r="F6" s="5" t="n">
        <v>1700000</v>
      </c>
    </row>
    <row r="7" spans="1:6">
      <c r="A7" s="4" t="s">
        <v>480</v>
      </c>
      <c r="F7" s="5" t="n">
        <v>2300000</v>
      </c>
    </row>
    <row r="8" spans="1:6">
      <c r="A8" s="4" t="s">
        <v>482</v>
      </c>
      <c r="C8" s="5" t="n">
        <v>570000000</v>
      </c>
      <c r="E8" s="5" t="n">
        <v>570000000</v>
      </c>
    </row>
    <row r="9" spans="1:6">
      <c r="A9" s="4" t="s">
        <v>483</v>
      </c>
    </row>
    <row r="10" spans="1:6">
      <c r="A10" s="3" t="s">
        <v>200</v>
      </c>
    </row>
    <row r="11" spans="1:6">
      <c r="A11" s="4" t="s">
        <v>484</v>
      </c>
      <c r="B11" s="4" t="s">
        <v>485</v>
      </c>
    </row>
    <row r="12" spans="1:6">
      <c r="A12" s="4" t="s">
        <v>486</v>
      </c>
      <c r="B12" s="7" t="n">
        <v>700000000</v>
      </c>
    </row>
    <row r="13" spans="1:6">
      <c r="A13" s="4" t="s">
        <v>487</v>
      </c>
      <c r="C13" s="5" t="n">
        <v>678200000</v>
      </c>
      <c r="E13" s="5" t="n">
        <v>678200000</v>
      </c>
    </row>
    <row r="14" spans="1:6">
      <c r="A14" s="4" t="s">
        <v>488</v>
      </c>
      <c r="C14" s="5" t="n">
        <v>0</v>
      </c>
      <c r="E14" s="5" t="n">
        <v>0</v>
      </c>
    </row>
    <row r="15" spans="1:6">
      <c r="A15" s="4" t="s">
        <v>489</v>
      </c>
      <c r="C15" s="5" t="n">
        <v>21800000</v>
      </c>
      <c r="E15" s="5" t="n">
        <v>21800000</v>
      </c>
    </row>
    <row r="16" spans="1:6">
      <c r="A16" s="4" t="s">
        <v>490</v>
      </c>
    </row>
    <row r="17" spans="1:6">
      <c r="A17" s="3" t="s">
        <v>200</v>
      </c>
    </row>
    <row r="18" spans="1:6">
      <c r="A18" s="4" t="s">
        <v>484</v>
      </c>
      <c r="B18" s="4" t="s">
        <v>485</v>
      </c>
    </row>
    <row r="19" spans="1:6">
      <c r="A19" s="4" t="s">
        <v>486</v>
      </c>
      <c r="B19" s="7" t="n">
        <v>300000000</v>
      </c>
    </row>
    <row r="20" spans="1:6">
      <c r="A20" s="4" t="s">
        <v>491</v>
      </c>
      <c r="B20" s="4" t="s">
        <v>492</v>
      </c>
    </row>
    <row r="21" spans="1:6">
      <c r="A21" s="4" t="s">
        <v>482</v>
      </c>
      <c r="C21" s="5" t="n">
        <v>277500000</v>
      </c>
      <c r="E21" s="5" t="n">
        <v>277500000</v>
      </c>
    </row>
    <row r="22" spans="1:6">
      <c r="A22" s="4" t="s">
        <v>493</v>
      </c>
    </row>
    <row r="23" spans="1:6">
      <c r="A23" s="3" t="s">
        <v>200</v>
      </c>
    </row>
    <row r="24" spans="1:6">
      <c r="A24" s="4" t="s">
        <v>484</v>
      </c>
      <c r="B24" s="4" t="s">
        <v>494</v>
      </c>
    </row>
    <row r="25" spans="1:6">
      <c r="A25" s="4" t="s">
        <v>486</v>
      </c>
      <c r="B25" s="7" t="n">
        <v>500000000</v>
      </c>
    </row>
    <row r="26" spans="1:6">
      <c r="A26" s="4" t="s">
        <v>491</v>
      </c>
      <c r="B26" s="4" t="s">
        <v>492</v>
      </c>
    </row>
    <row r="27" spans="1:6">
      <c r="A27" s="4" t="s">
        <v>495</v>
      </c>
      <c r="B27" s="4" t="s">
        <v>496</v>
      </c>
    </row>
    <row r="28" spans="1:6">
      <c r="A28" s="4" t="s">
        <v>497</v>
      </c>
      <c r="B28" s="4" t="s">
        <v>498</v>
      </c>
    </row>
    <row r="29" spans="1:6">
      <c r="A29" s="4" t="s">
        <v>480</v>
      </c>
      <c r="C29" s="5" t="n">
        <v>300000</v>
      </c>
      <c r="E29" s="5" t="n">
        <v>3800000</v>
      </c>
    </row>
    <row r="30" spans="1:6">
      <c r="A30" s="4" t="s">
        <v>482</v>
      </c>
      <c r="C30" s="5" t="n">
        <v>292000000</v>
      </c>
      <c r="E30" s="5" t="n">
        <v>292000000</v>
      </c>
    </row>
    <row r="31" spans="1:6">
      <c r="A31" s="4" t="s">
        <v>499</v>
      </c>
    </row>
    <row r="32" spans="1:6">
      <c r="A32" s="3" t="s">
        <v>200</v>
      </c>
    </row>
    <row r="33" spans="1:6">
      <c r="A33" s="4" t="s">
        <v>480</v>
      </c>
      <c r="F33" s="7" t="n">
        <v>21100000</v>
      </c>
    </row>
    <row r="34" spans="1:6">
      <c r="A34" s="4" t="s">
        <v>500</v>
      </c>
      <c r="D34" s="7" t="n">
        <v>300000000</v>
      </c>
    </row>
    <row r="35" spans="1:6">
      <c r="A35" s="4" t="s">
        <v>467</v>
      </c>
      <c r="D35" s="4" t="s">
        <v>501</v>
      </c>
    </row>
    <row r="36" spans="1:6">
      <c r="A36" s="4" t="s">
        <v>465</v>
      </c>
    </row>
    <row r="37" spans="1:6">
      <c r="A37" s="3" t="s">
        <v>200</v>
      </c>
    </row>
    <row r="38" spans="1:6">
      <c r="A38" s="4" t="s">
        <v>466</v>
      </c>
      <c r="B38" s="7" t="n">
        <v>400000000</v>
      </c>
      <c r="C38" s="7" t="n">
        <v>400000000</v>
      </c>
      <c r="E38" s="7" t="n">
        <v>400000000</v>
      </c>
    </row>
    <row r="39" spans="1:6">
      <c r="A39" s="4" t="s">
        <v>467</v>
      </c>
      <c r="B39" s="4" t="s">
        <v>468</v>
      </c>
      <c r="C39" s="4" t="s">
        <v>468</v>
      </c>
      <c r="E39" s="4" t="s">
        <v>468</v>
      </c>
    </row>
    <row r="40" spans="1:6">
      <c r="A40" s="4" t="s">
        <v>502</v>
      </c>
      <c r="B40" s="4" t="s">
        <v>503</v>
      </c>
    </row>
    <row r="41" spans="1:6">
      <c r="A41" s="4" t="s">
        <v>504</v>
      </c>
      <c r="B41" s="4" t="s">
        <v>505</v>
      </c>
    </row>
    <row r="42" spans="1:6">
      <c r="A42" s="4" t="s">
        <v>506</v>
      </c>
      <c r="B42" s="4" t="s">
        <v>507</v>
      </c>
    </row>
    <row r="43" spans="1:6">
      <c r="A43" s="4" t="s">
        <v>508</v>
      </c>
    </row>
    <row r="44" spans="1:6">
      <c r="A44" s="3" t="s">
        <v>200</v>
      </c>
    </row>
    <row r="45" spans="1:6">
      <c r="A45" s="4" t="s">
        <v>495</v>
      </c>
      <c r="B45" s="4" t="s">
        <v>509</v>
      </c>
    </row>
    <row r="46" spans="1:6">
      <c r="A46" s="4" t="s">
        <v>510</v>
      </c>
    </row>
    <row r="47" spans="1:6">
      <c r="A47" s="3" t="s">
        <v>200</v>
      </c>
    </row>
    <row r="48" spans="1:6">
      <c r="A48" s="4" t="s">
        <v>495</v>
      </c>
      <c r="B48" s="4" t="s">
        <v>511</v>
      </c>
    </row>
    <row r="49" spans="1:6">
      <c r="A49" s="4" t="s">
        <v>512</v>
      </c>
    </row>
    <row r="50" spans="1:6">
      <c r="A50" s="3" t="s">
        <v>200</v>
      </c>
    </row>
    <row r="51" spans="1:6">
      <c r="A51" s="4" t="s">
        <v>495</v>
      </c>
      <c r="E51" s="4" t="s">
        <v>4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43"/>
    <col customWidth="1" max="5" min="5" width="21"/>
    <col customWidth="1" max="6" min="6" width="21"/>
  </cols>
  <sheetData>
    <row r="1" spans="1:6">
      <c r="A1" s="1" t="s">
        <v>513</v>
      </c>
      <c r="B1" s="2" t="s">
        <v>85</v>
      </c>
      <c r="D1" s="2" t="s">
        <v>1</v>
      </c>
    </row>
    <row r="2" spans="1:6">
      <c r="B2" s="2" t="s">
        <v>315</v>
      </c>
      <c r="C2" s="2" t="s">
        <v>314</v>
      </c>
      <c r="D2" s="2" t="s">
        <v>315</v>
      </c>
      <c r="E2" s="2" t="s">
        <v>314</v>
      </c>
      <c r="F2" s="2" t="s">
        <v>317</v>
      </c>
    </row>
    <row r="3" spans="1:6">
      <c r="A3" s="3" t="s">
        <v>514</v>
      </c>
    </row>
    <row r="4" spans="1:6">
      <c r="A4" s="4" t="s">
        <v>140</v>
      </c>
      <c r="B4" s="7" t="n">
        <v>407</v>
      </c>
      <c r="C4" s="7" t="n">
        <v>-20716</v>
      </c>
      <c r="D4" s="7" t="n">
        <v>1743</v>
      </c>
      <c r="E4" s="7" t="n">
        <v>-16794</v>
      </c>
    </row>
    <row r="5" spans="1:6">
      <c r="A5" s="4" t="s">
        <v>515</v>
      </c>
    </row>
    <row r="6" spans="1:6">
      <c r="A6" s="3" t="s">
        <v>514</v>
      </c>
    </row>
    <row r="7" spans="1:6">
      <c r="A7" s="4" t="s">
        <v>516</v>
      </c>
      <c r="F7" s="5" t="n">
        <v>14</v>
      </c>
    </row>
    <row r="8" spans="1:6">
      <c r="A8" s="10" t="n">
        <v>1</v>
      </c>
    </row>
    <row r="9" spans="1:6">
      <c r="A9" s="3" t="s">
        <v>514</v>
      </c>
    </row>
    <row r="10" spans="1:6">
      <c r="A10" s="4" t="s">
        <v>29</v>
      </c>
      <c r="B10" s="5" t="n">
        <v>244548</v>
      </c>
      <c r="D10" s="5" t="n">
        <v>244548</v>
      </c>
      <c r="F10" s="7" t="n">
        <v>277953</v>
      </c>
    </row>
    <row r="11" spans="1:6">
      <c r="A11" s="10" t="n">
        <v>3</v>
      </c>
    </row>
    <row r="12" spans="1:6">
      <c r="A12" s="3" t="s">
        <v>514</v>
      </c>
    </row>
    <row r="13" spans="1:6">
      <c r="A13" s="4" t="s">
        <v>517</v>
      </c>
      <c r="F13" s="5" t="n">
        <v>16533</v>
      </c>
    </row>
    <row r="14" spans="1:6">
      <c r="A14" s="3" t="s">
        <v>518</v>
      </c>
    </row>
    <row r="15" spans="1:6">
      <c r="A15" s="4" t="s">
        <v>519</v>
      </c>
      <c r="B15" s="5" t="n">
        <v>20353</v>
      </c>
      <c r="D15" s="5" t="n">
        <v>20353</v>
      </c>
      <c r="F15" s="5" t="n">
        <v>22696</v>
      </c>
    </row>
    <row r="16" spans="1:6">
      <c r="A16" s="4" t="s">
        <v>520</v>
      </c>
    </row>
    <row r="17" spans="1:6">
      <c r="A17" s="3" t="s">
        <v>518</v>
      </c>
    </row>
    <row r="18" spans="1:6">
      <c r="A18" s="4" t="s">
        <v>521</v>
      </c>
      <c r="D18" s="5" t="n">
        <v>22696</v>
      </c>
    </row>
    <row r="19" spans="1:6">
      <c r="A19" s="4" t="s">
        <v>522</v>
      </c>
      <c r="D19" s="5" t="n">
        <v>-4086</v>
      </c>
    </row>
    <row r="20" spans="1:6">
      <c r="A20" s="4" t="s">
        <v>523</v>
      </c>
      <c r="D20" s="5" t="n">
        <v>1743</v>
      </c>
    </row>
    <row r="21" spans="1:6">
      <c r="A21" s="4" t="s">
        <v>524</v>
      </c>
      <c r="B21" s="7" t="n">
        <v>20353</v>
      </c>
      <c r="D21" s="7" t="n">
        <v>20353</v>
      </c>
    </row>
    <row r="22" spans="1:6">
      <c r="A22" s="4" t="s">
        <v>525</v>
      </c>
    </row>
    <row r="23" spans="1:6">
      <c r="A23" s="3" t="s">
        <v>514</v>
      </c>
    </row>
    <row r="24" spans="1:6">
      <c r="A24" s="4" t="s">
        <v>526</v>
      </c>
      <c r="B24" s="11" t="n">
        <v>7.34</v>
      </c>
      <c r="D24" s="11" t="n">
        <v>7.34</v>
      </c>
    </row>
    <row r="25" spans="1:6">
      <c r="A25" s="4" t="s">
        <v>527</v>
      </c>
      <c r="B25" s="4" t="s">
        <v>528</v>
      </c>
      <c r="D25" s="4" t="s">
        <v>528</v>
      </c>
    </row>
    <row r="26" spans="1:6">
      <c r="A26" s="4" t="s">
        <v>529</v>
      </c>
    </row>
    <row r="27" spans="1:6">
      <c r="A27" s="3" t="s">
        <v>518</v>
      </c>
    </row>
    <row r="28" spans="1:6">
      <c r="A28" s="4" t="s">
        <v>460</v>
      </c>
      <c r="B28" s="7" t="n">
        <v>570731</v>
      </c>
      <c r="D28" s="7" t="n">
        <v>570731</v>
      </c>
      <c r="F28" s="5" t="n">
        <v>760456</v>
      </c>
    </row>
    <row r="29" spans="1:6">
      <c r="A29" s="4" t="s">
        <v>530</v>
      </c>
    </row>
    <row r="30" spans="1:6">
      <c r="A30" s="3" t="s">
        <v>518</v>
      </c>
    </row>
    <row r="31" spans="1:6">
      <c r="A31" s="4" t="s">
        <v>460</v>
      </c>
      <c r="B31" s="5" t="n">
        <v>386000</v>
      </c>
      <c r="D31" s="5" t="n">
        <v>386000</v>
      </c>
      <c r="F31" s="5" t="n">
        <v>412000</v>
      </c>
    </row>
    <row r="32" spans="1:6">
      <c r="A32" s="4" t="s">
        <v>531</v>
      </c>
    </row>
    <row r="33" spans="1:6">
      <c r="A33" s="3" t="s">
        <v>518</v>
      </c>
    </row>
    <row r="34" spans="1:6">
      <c r="A34" s="4" t="s">
        <v>460</v>
      </c>
      <c r="B34" s="5" t="n">
        <v>99501</v>
      </c>
      <c r="D34" s="5" t="n">
        <v>99501</v>
      </c>
      <c r="F34" s="5" t="n">
        <v>113460</v>
      </c>
    </row>
    <row r="35" spans="1:6">
      <c r="A35" s="4" t="s">
        <v>532</v>
      </c>
    </row>
    <row r="36" spans="1:6">
      <c r="A36" s="3" t="s">
        <v>514</v>
      </c>
    </row>
    <row r="37" spans="1:6">
      <c r="A37" s="4" t="s">
        <v>29</v>
      </c>
      <c r="B37" s="5" t="n">
        <v>244548</v>
      </c>
      <c r="D37" s="5" t="n">
        <v>244548</v>
      </c>
      <c r="F37" s="5" t="n">
        <v>277953</v>
      </c>
    </row>
    <row r="38" spans="1:6">
      <c r="A38" s="4" t="s">
        <v>517</v>
      </c>
      <c r="F38" s="5" t="n">
        <v>20900</v>
      </c>
    </row>
    <row r="39" spans="1:6">
      <c r="A39" s="3" t="s">
        <v>518</v>
      </c>
    </row>
    <row r="40" spans="1:6">
      <c r="A40" s="4" t="s">
        <v>519</v>
      </c>
      <c r="B40" s="5" t="n">
        <v>20353</v>
      </c>
      <c r="D40" s="5" t="n">
        <v>20353</v>
      </c>
      <c r="F40" s="5" t="n">
        <v>22696</v>
      </c>
    </row>
    <row r="41" spans="1:6">
      <c r="A41" s="4" t="s">
        <v>533</v>
      </c>
    </row>
    <row r="42" spans="1:6">
      <c r="A42" s="3" t="s">
        <v>518</v>
      </c>
    </row>
    <row r="43" spans="1:6">
      <c r="A43" s="4" t="s">
        <v>460</v>
      </c>
      <c r="B43" s="5" t="n">
        <v>549104</v>
      </c>
      <c r="D43" s="5" t="n">
        <v>549104</v>
      </c>
      <c r="F43" s="5" t="n">
        <v>730787</v>
      </c>
    </row>
    <row r="44" spans="1:6">
      <c r="A44" s="4" t="s">
        <v>534</v>
      </c>
    </row>
    <row r="45" spans="1:6">
      <c r="A45" s="3" t="s">
        <v>518</v>
      </c>
    </row>
    <row r="46" spans="1:6">
      <c r="A46" s="4" t="s">
        <v>460</v>
      </c>
      <c r="B46" s="5" t="n">
        <v>399312</v>
      </c>
      <c r="D46" s="5" t="n">
        <v>399312</v>
      </c>
      <c r="F46" s="5" t="n">
        <v>399249</v>
      </c>
    </row>
    <row r="47" spans="1:6">
      <c r="A47" s="4" t="s">
        <v>535</v>
      </c>
    </row>
    <row r="48" spans="1:6">
      <c r="A48" s="3" t="s">
        <v>518</v>
      </c>
    </row>
    <row r="49" spans="1:6">
      <c r="A49" s="4" t="s">
        <v>460</v>
      </c>
      <c r="B49" s="5" t="n">
        <v>104524</v>
      </c>
      <c r="D49" s="5" t="n">
        <v>104524</v>
      </c>
      <c r="F49" s="5" t="n">
        <v>119310</v>
      </c>
    </row>
    <row r="50" spans="1:6">
      <c r="A50" s="4" t="s">
        <v>536</v>
      </c>
    </row>
    <row r="51" spans="1:6">
      <c r="A51" s="3" t="s">
        <v>514</v>
      </c>
    </row>
    <row r="52" spans="1:6">
      <c r="A52" s="4" t="s">
        <v>29</v>
      </c>
      <c r="B52" s="5" t="n">
        <v>244548</v>
      </c>
      <c r="D52" s="5" t="n">
        <v>244548</v>
      </c>
      <c r="F52" s="5" t="n">
        <v>277953</v>
      </c>
    </row>
    <row r="53" spans="1:6">
      <c r="A53" s="4" t="s">
        <v>517</v>
      </c>
      <c r="F53" s="5" t="n">
        <v>16533</v>
      </c>
    </row>
    <row r="54" spans="1:6">
      <c r="A54" s="3" t="s">
        <v>518</v>
      </c>
    </row>
    <row r="55" spans="1:6">
      <c r="A55" s="4" t="s">
        <v>519</v>
      </c>
      <c r="B55" s="5" t="n">
        <v>20353</v>
      </c>
      <c r="D55" s="5" t="n">
        <v>20353</v>
      </c>
      <c r="F55" s="5" t="n">
        <v>22696</v>
      </c>
    </row>
    <row r="56" spans="1:6">
      <c r="A56" s="4" t="s">
        <v>537</v>
      </c>
    </row>
    <row r="57" spans="1:6">
      <c r="A57" s="3" t="s">
        <v>518</v>
      </c>
    </row>
    <row r="58" spans="1:6">
      <c r="A58" s="4" t="s">
        <v>460</v>
      </c>
      <c r="B58" s="5" t="n">
        <v>570731</v>
      </c>
      <c r="D58" s="5" t="n">
        <v>570731</v>
      </c>
      <c r="F58" s="5" t="n">
        <v>760456</v>
      </c>
    </row>
    <row r="59" spans="1:6">
      <c r="A59" s="4" t="s">
        <v>538</v>
      </c>
    </row>
    <row r="60" spans="1:6">
      <c r="A60" s="3" t="s">
        <v>518</v>
      </c>
    </row>
    <row r="61" spans="1:6">
      <c r="A61" s="4" t="s">
        <v>460</v>
      </c>
      <c r="B61" s="5" t="n">
        <v>386000</v>
      </c>
      <c r="D61" s="5" t="n">
        <v>386000</v>
      </c>
      <c r="F61" s="5" t="n">
        <v>412000</v>
      </c>
    </row>
    <row r="62" spans="1:6">
      <c r="A62" s="4" t="s">
        <v>539</v>
      </c>
    </row>
    <row r="63" spans="1:6">
      <c r="A63" s="3" t="s">
        <v>518</v>
      </c>
    </row>
    <row r="64" spans="1:6">
      <c r="A64" s="4" t="s">
        <v>460</v>
      </c>
      <c r="B64" s="7" t="n">
        <v>99501</v>
      </c>
      <c r="D64" s="7" t="n">
        <v>99501</v>
      </c>
      <c r="F64" s="7" t="n">
        <v>1134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40</v>
      </c>
      <c r="B1" s="2" t="s">
        <v>85</v>
      </c>
      <c r="D1" s="2" t="s">
        <v>1</v>
      </c>
    </row>
    <row r="2" spans="1:5">
      <c r="B2" s="2" t="s">
        <v>313</v>
      </c>
      <c r="C2" s="2" t="s">
        <v>314</v>
      </c>
      <c r="D2" s="2" t="s">
        <v>541</v>
      </c>
      <c r="E2" s="2" t="s">
        <v>314</v>
      </c>
    </row>
    <row r="3" spans="1:5">
      <c r="A3" s="3" t="s">
        <v>542</v>
      </c>
    </row>
    <row r="4" spans="1:5">
      <c r="A4" s="4" t="s">
        <v>543</v>
      </c>
      <c r="B4" s="7" t="n">
        <v>5696</v>
      </c>
      <c r="C4" s="7" t="n">
        <v>4781</v>
      </c>
      <c r="D4" s="7" t="n">
        <v>16791</v>
      </c>
      <c r="E4" s="7" t="n">
        <v>14350</v>
      </c>
    </row>
    <row r="5" spans="1:5">
      <c r="A5" s="4" t="s">
        <v>407</v>
      </c>
    </row>
    <row r="6" spans="1:5">
      <c r="A6" s="3" t="s">
        <v>544</v>
      </c>
    </row>
    <row r="7" spans="1:5">
      <c r="A7" s="4" t="s">
        <v>545</v>
      </c>
      <c r="B7" s="4" t="s">
        <v>410</v>
      </c>
      <c r="D7" s="4" t="s">
        <v>410</v>
      </c>
    </row>
    <row r="8" spans="1:5">
      <c r="A8" s="4" t="s">
        <v>546</v>
      </c>
      <c r="D8" s="5" t="n">
        <v>244791</v>
      </c>
    </row>
    <row r="9" spans="1:5">
      <c r="A9" s="4" t="s">
        <v>547</v>
      </c>
      <c r="D9" s="5" t="n">
        <v>1988</v>
      </c>
    </row>
    <row r="10" spans="1:5">
      <c r="A10" s="4" t="s">
        <v>548</v>
      </c>
      <c r="D10" s="5" t="n">
        <v>41</v>
      </c>
    </row>
    <row r="11" spans="1:5">
      <c r="A11" s="4" t="s">
        <v>549</v>
      </c>
      <c r="D11" s="5" t="n">
        <v>12</v>
      </c>
    </row>
    <row r="12" spans="1:5">
      <c r="A12" s="4" t="s">
        <v>550</v>
      </c>
      <c r="D12" s="5" t="n">
        <v>1253</v>
      </c>
    </row>
    <row r="13" spans="1:5">
      <c r="A13" s="3" t="s">
        <v>542</v>
      </c>
    </row>
    <row r="14" spans="1:5">
      <c r="A14" s="4" t="s">
        <v>89</v>
      </c>
      <c r="B14" s="7" t="n">
        <v>39789</v>
      </c>
      <c r="C14" s="5" t="n">
        <v>38295</v>
      </c>
      <c r="D14" s="7" t="n">
        <v>119280</v>
      </c>
      <c r="E14" s="5" t="n">
        <v>116065</v>
      </c>
    </row>
    <row r="15" spans="1:5">
      <c r="A15" s="4" t="s">
        <v>90</v>
      </c>
      <c r="B15" s="5" t="n">
        <v>27408</v>
      </c>
      <c r="C15" s="5" t="n">
        <v>27981</v>
      </c>
      <c r="D15" s="5" t="n">
        <v>82991</v>
      </c>
      <c r="E15" s="5" t="n">
        <v>85171</v>
      </c>
    </row>
    <row r="16" spans="1:5">
      <c r="A16" s="4" t="s">
        <v>96</v>
      </c>
      <c r="B16" s="5" t="n">
        <v>12381</v>
      </c>
      <c r="C16" s="5" t="n">
        <v>10314</v>
      </c>
      <c r="D16" s="5" t="n">
        <v>36289</v>
      </c>
      <c r="E16" s="5" t="n">
        <v>30894</v>
      </c>
    </row>
    <row r="17" spans="1:5">
      <c r="A17" s="4" t="s">
        <v>106</v>
      </c>
      <c r="B17" s="5" t="n">
        <v>12381</v>
      </c>
      <c r="C17" s="5" t="n">
        <v>10314</v>
      </c>
      <c r="D17" s="5" t="n">
        <v>36289</v>
      </c>
      <c r="E17" s="5" t="n">
        <v>30894</v>
      </c>
    </row>
    <row r="18" spans="1:5">
      <c r="A18" s="4" t="s">
        <v>543</v>
      </c>
      <c r="B18" s="7" t="n">
        <v>6191</v>
      </c>
      <c r="C18" s="7" t="n">
        <v>5157</v>
      </c>
      <c r="D18" s="7" t="n">
        <v>18145</v>
      </c>
      <c r="E18" s="7" t="n">
        <v>154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5"/>
    <col customWidth="1" max="6" min="6" width="14"/>
    <col customWidth="1" max="7" min="7" width="16"/>
  </cols>
  <sheetData>
    <row r="1" spans="1:7">
      <c r="A1" s="1" t="s">
        <v>551</v>
      </c>
      <c r="B1" s="2" t="s">
        <v>552</v>
      </c>
      <c r="C1" s="2" t="s">
        <v>85</v>
      </c>
      <c r="E1" s="2" t="s">
        <v>1</v>
      </c>
      <c r="G1" s="2" t="s">
        <v>553</v>
      </c>
    </row>
    <row r="2" spans="1:7">
      <c r="B2" s="2" t="s">
        <v>27</v>
      </c>
      <c r="C2" s="2" t="s">
        <v>2</v>
      </c>
      <c r="D2" s="2" t="s">
        <v>86</v>
      </c>
      <c r="E2" s="2" t="s">
        <v>2</v>
      </c>
      <c r="F2" s="2" t="s">
        <v>86</v>
      </c>
      <c r="G2" s="2" t="s">
        <v>27</v>
      </c>
    </row>
    <row r="3" spans="1:7">
      <c r="A3" s="3" t="s">
        <v>554</v>
      </c>
    </row>
    <row r="4" spans="1:7">
      <c r="A4" s="4" t="s">
        <v>555</v>
      </c>
      <c r="C4" s="4" t="s">
        <v>556</v>
      </c>
      <c r="D4" s="4" t="s">
        <v>557</v>
      </c>
      <c r="E4" s="4" t="s">
        <v>558</v>
      </c>
      <c r="F4" s="4" t="s">
        <v>559</v>
      </c>
    </row>
    <row r="5" spans="1:7">
      <c r="A5" s="3" t="s">
        <v>560</v>
      </c>
    </row>
    <row r="6" spans="1:7">
      <c r="A6" s="4" t="s">
        <v>561</v>
      </c>
      <c r="E6" s="4" t="s">
        <v>562</v>
      </c>
      <c r="G6" s="4" t="s">
        <v>563</v>
      </c>
    </row>
    <row r="7" spans="1:7">
      <c r="A7" s="4" t="s">
        <v>564</v>
      </c>
      <c r="B7" s="12" t="n">
        <v>261.3</v>
      </c>
      <c r="E7" s="12" t="n">
        <v>3.5</v>
      </c>
      <c r="F7" s="12" t="n">
        <v>2.6</v>
      </c>
    </row>
    <row r="8" spans="1:7">
      <c r="A8" s="4" t="s">
        <v>565</v>
      </c>
      <c r="C8" s="12" t="n">
        <v>0.9</v>
      </c>
    </row>
    <row r="9" spans="1:7">
      <c r="A9" s="4" t="s">
        <v>566</v>
      </c>
      <c r="D9" s="12" t="n">
        <v>766.2</v>
      </c>
      <c r="F9" s="12" t="n">
        <v>766.2</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47"/>
    <col customWidth="1" max="5" min="5" width="20"/>
    <col customWidth="1" max="6" min="6" width="47"/>
    <col customWidth="1" max="7" min="7" width="27"/>
  </cols>
  <sheetData>
    <row r="1" spans="1:7">
      <c r="A1" s="1" t="s">
        <v>567</v>
      </c>
      <c r="B1" s="2" t="s">
        <v>568</v>
      </c>
      <c r="C1" s="2" t="s">
        <v>569</v>
      </c>
      <c r="D1" s="2" t="s">
        <v>570</v>
      </c>
      <c r="E1" s="2" t="s">
        <v>571</v>
      </c>
      <c r="F1" s="2" t="s">
        <v>570</v>
      </c>
      <c r="G1" s="2" t="s">
        <v>572</v>
      </c>
    </row>
    <row r="2" spans="1:7">
      <c r="A2" s="3" t="s">
        <v>573</v>
      </c>
    </row>
    <row r="3" spans="1:7">
      <c r="A3" s="4" t="s">
        <v>274</v>
      </c>
      <c r="B3" s="5" t="n">
        <v>40</v>
      </c>
      <c r="D3" s="5" t="n">
        <v>27</v>
      </c>
      <c r="F3" s="5" t="n">
        <v>27</v>
      </c>
    </row>
    <row r="4" spans="1:7">
      <c r="A4" s="4" t="s">
        <v>275</v>
      </c>
      <c r="B4" s="5" t="n">
        <v>18</v>
      </c>
      <c r="D4" s="5" t="n">
        <v>15</v>
      </c>
      <c r="F4" s="5" t="n">
        <v>15</v>
      </c>
    </row>
    <row r="5" spans="1:7">
      <c r="A5" s="4" t="s">
        <v>574</v>
      </c>
      <c r="G5" s="7" t="n">
        <v>82600</v>
      </c>
    </row>
    <row r="6" spans="1:7">
      <c r="A6" s="3" t="s">
        <v>575</v>
      </c>
    </row>
    <row r="7" spans="1:7">
      <c r="A7" s="4" t="s">
        <v>576</v>
      </c>
      <c r="D7" s="5" t="n">
        <v>95334000</v>
      </c>
      <c r="E7" s="5" t="n">
        <v>93589000</v>
      </c>
      <c r="F7" s="5" t="n">
        <v>95015000</v>
      </c>
      <c r="G7" s="5" t="n">
        <v>92903000</v>
      </c>
    </row>
    <row r="8" spans="1:7">
      <c r="A8" s="4" t="s">
        <v>577</v>
      </c>
    </row>
    <row r="9" spans="1:7">
      <c r="A9" s="3" t="s">
        <v>575</v>
      </c>
    </row>
    <row r="10" spans="1:7">
      <c r="A10" s="4" t="s">
        <v>578</v>
      </c>
      <c r="F10" s="7" t="n">
        <v>15000</v>
      </c>
      <c r="G10" s="7" t="n">
        <v>4600</v>
      </c>
    </row>
    <row r="11" spans="1:7">
      <c r="A11" s="4" t="s">
        <v>490</v>
      </c>
    </row>
    <row r="12" spans="1:7">
      <c r="A12" s="3" t="s">
        <v>579</v>
      </c>
    </row>
    <row r="13" spans="1:7">
      <c r="A13" s="4" t="s">
        <v>482</v>
      </c>
      <c r="D13" s="7" t="n">
        <v>277500</v>
      </c>
      <c r="F13" s="5" t="n">
        <v>277500</v>
      </c>
    </row>
    <row r="14" spans="1:7">
      <c r="A14" s="4" t="s">
        <v>486</v>
      </c>
      <c r="C14" s="7" t="n">
        <v>300000</v>
      </c>
    </row>
    <row r="15" spans="1:7">
      <c r="A15" s="4" t="s">
        <v>580</v>
      </c>
    </row>
    <row r="16" spans="1:7">
      <c r="A16" s="3" t="s">
        <v>579</v>
      </c>
    </row>
    <row r="17" spans="1:7">
      <c r="A17" s="4" t="s">
        <v>495</v>
      </c>
      <c r="C17" s="4" t="s">
        <v>509</v>
      </c>
    </row>
    <row r="18" spans="1:7">
      <c r="A18" s="4" t="s">
        <v>581</v>
      </c>
    </row>
    <row r="19" spans="1:7">
      <c r="A19" s="3" t="s">
        <v>579</v>
      </c>
    </row>
    <row r="20" spans="1:7">
      <c r="A20" s="4" t="s">
        <v>495</v>
      </c>
      <c r="C20" s="4" t="s">
        <v>511</v>
      </c>
    </row>
    <row r="21" spans="1:7">
      <c r="A21" s="4" t="s">
        <v>493</v>
      </c>
    </row>
    <row r="22" spans="1:7">
      <c r="A22" s="3" t="s">
        <v>579</v>
      </c>
    </row>
    <row r="23" spans="1:7">
      <c r="A23" s="4" t="s">
        <v>482</v>
      </c>
      <c r="D23" s="7" t="n">
        <v>292000</v>
      </c>
      <c r="F23" s="7" t="n">
        <v>292000</v>
      </c>
    </row>
    <row r="24" spans="1:7">
      <c r="A24" s="4" t="s">
        <v>495</v>
      </c>
      <c r="C24" s="4" t="s">
        <v>496</v>
      </c>
    </row>
    <row r="25" spans="1:7">
      <c r="A25" s="4" t="s">
        <v>486</v>
      </c>
      <c r="C25" s="7" t="n">
        <v>500000</v>
      </c>
    </row>
    <row r="26" spans="1:7">
      <c r="A26" s="4" t="s">
        <v>582</v>
      </c>
    </row>
    <row r="27" spans="1:7">
      <c r="A27" s="3" t="s">
        <v>579</v>
      </c>
    </row>
    <row r="28" spans="1:7">
      <c r="A28" s="4" t="s">
        <v>495</v>
      </c>
      <c r="F28" s="4" t="s">
        <v>496</v>
      </c>
    </row>
    <row r="29" spans="1:7">
      <c r="A29" s="4" t="s">
        <v>483</v>
      </c>
    </row>
    <row r="30" spans="1:7">
      <c r="A30" s="3" t="s">
        <v>579</v>
      </c>
    </row>
    <row r="31" spans="1:7">
      <c r="A31" s="4" t="s">
        <v>486</v>
      </c>
      <c r="C31" s="7" t="n">
        <v>700000</v>
      </c>
    </row>
    <row r="32" spans="1:7">
      <c r="A32" s="4" t="s">
        <v>583</v>
      </c>
    </row>
    <row r="33" spans="1:7">
      <c r="A33" s="3" t="s">
        <v>573</v>
      </c>
    </row>
    <row r="34" spans="1:7">
      <c r="A34" s="4" t="s">
        <v>584</v>
      </c>
      <c r="B34" s="7" t="n">
        <v>604900</v>
      </c>
    </row>
    <row r="35" spans="1:7">
      <c r="A35" s="4" t="s">
        <v>585</v>
      </c>
    </row>
    <row r="36" spans="1:7">
      <c r="A36" s="3" t="s">
        <v>573</v>
      </c>
    </row>
    <row r="37" spans="1:7">
      <c r="A37" s="4" t="s">
        <v>586</v>
      </c>
      <c r="B37" s="5" t="n">
        <v>13900</v>
      </c>
    </row>
    <row r="38" spans="1:7">
      <c r="A38" s="4" t="s">
        <v>587</v>
      </c>
    </row>
    <row r="39" spans="1:7">
      <c r="A39" s="3" t="s">
        <v>573</v>
      </c>
    </row>
    <row r="40" spans="1:7">
      <c r="A40" s="4" t="s">
        <v>574</v>
      </c>
      <c r="B40" s="5" t="n">
        <v>250000</v>
      </c>
    </row>
    <row r="41" spans="1:7">
      <c r="A41" s="4" t="s">
        <v>588</v>
      </c>
    </row>
    <row r="42" spans="1:7">
      <c r="A42" s="3" t="s">
        <v>573</v>
      </c>
    </row>
    <row r="43" spans="1:7">
      <c r="A43" s="4" t="s">
        <v>589</v>
      </c>
      <c r="B43" s="5" t="n">
        <v>25000</v>
      </c>
    </row>
    <row r="44" spans="1:7">
      <c r="A44" s="4" t="s">
        <v>590</v>
      </c>
    </row>
    <row r="45" spans="1:7">
      <c r="A45" s="3" t="s">
        <v>573</v>
      </c>
    </row>
    <row r="46" spans="1:7">
      <c r="A46" s="4" t="s">
        <v>584</v>
      </c>
      <c r="B46" s="7" t="n">
        <v>57700</v>
      </c>
    </row>
    <row r="47" spans="1:7">
      <c r="A47" s="4" t="s">
        <v>591</v>
      </c>
    </row>
    <row r="48" spans="1:7">
      <c r="A48" s="3" t="s">
        <v>573</v>
      </c>
    </row>
    <row r="49" spans="1:7">
      <c r="A49" s="4" t="s">
        <v>592</v>
      </c>
      <c r="B49" s="5" t="n">
        <v>40</v>
      </c>
    </row>
    <row r="50" spans="1:7">
      <c r="A50" s="4" t="s">
        <v>275</v>
      </c>
      <c r="B50" s="5" t="n">
        <v>18</v>
      </c>
    </row>
    <row r="51" spans="1:7">
      <c r="A51" s="4" t="s">
        <v>593</v>
      </c>
      <c r="B51" s="5" t="n">
        <v>2</v>
      </c>
    </row>
    <row r="52" spans="1:7">
      <c r="A52" s="3" t="s">
        <v>575</v>
      </c>
    </row>
    <row r="53" spans="1:7">
      <c r="A53" s="4" t="s">
        <v>594</v>
      </c>
      <c r="B53" s="7" t="n">
        <v>20</v>
      </c>
    </row>
    <row r="54" spans="1:7">
      <c r="A54" s="4" t="s">
        <v>595</v>
      </c>
      <c r="B54" s="4" t="s">
        <v>596</v>
      </c>
    </row>
    <row r="55" spans="1:7">
      <c r="A55" s="4" t="s">
        <v>597</v>
      </c>
      <c r="B55" s="8" t="n">
        <v>29.8</v>
      </c>
    </row>
    <row r="56" spans="1:7">
      <c r="A56" s="4" t="s">
        <v>598</v>
      </c>
      <c r="B56" s="5" t="n">
        <v>26297448</v>
      </c>
    </row>
    <row r="57" spans="1:7">
      <c r="A57" s="4" t="s">
        <v>599</v>
      </c>
      <c r="B57" s="11" t="n">
        <v>0.42</v>
      </c>
    </row>
    <row r="58" spans="1:7">
      <c r="A58" s="4" t="s">
        <v>600</v>
      </c>
      <c r="B58" s="8" t="n">
        <v>28.51</v>
      </c>
    </row>
    <row r="59" spans="1:7">
      <c r="A59" s="4" t="s">
        <v>601</v>
      </c>
      <c r="B59" s="7" t="n">
        <v>749740</v>
      </c>
    </row>
    <row r="60" spans="1:7">
      <c r="A60" s="4" t="s">
        <v>602</v>
      </c>
      <c r="B60" s="5" t="n">
        <v>1252259</v>
      </c>
    </row>
    <row r="61" spans="1:7">
      <c r="A61" s="4" t="s">
        <v>603</v>
      </c>
      <c r="B61" s="5" t="n">
        <v>814273</v>
      </c>
    </row>
    <row r="62" spans="1:7">
      <c r="A62" s="4" t="s">
        <v>604</v>
      </c>
      <c r="B62" s="5" t="n">
        <v>2816272</v>
      </c>
    </row>
    <row r="63" spans="1:7">
      <c r="A63" s="4" t="s">
        <v>605</v>
      </c>
    </row>
    <row r="64" spans="1:7">
      <c r="A64" s="3" t="s">
        <v>573</v>
      </c>
    </row>
    <row r="65" spans="1:7">
      <c r="A65" s="4" t="s">
        <v>606</v>
      </c>
      <c r="B65" s="5" t="n">
        <v>100000</v>
      </c>
    </row>
    <row r="66" spans="1:7">
      <c r="A66" s="4" t="s">
        <v>607</v>
      </c>
    </row>
    <row r="67" spans="1:7">
      <c r="A67" s="3" t="s">
        <v>579</v>
      </c>
    </row>
    <row r="68" spans="1:7">
      <c r="A68" s="4" t="s">
        <v>482</v>
      </c>
      <c r="B68" s="7" t="n">
        <v>707700</v>
      </c>
    </row>
    <row r="69" spans="1:7">
      <c r="A69" s="4" t="s">
        <v>608</v>
      </c>
    </row>
    <row r="70" spans="1:7">
      <c r="A70" s="3" t="s">
        <v>579</v>
      </c>
    </row>
    <row r="71" spans="1:7">
      <c r="A71" s="4" t="s">
        <v>495</v>
      </c>
      <c r="B71" s="4" t="s">
        <v>509</v>
      </c>
    </row>
    <row r="72" spans="1:7">
      <c r="A72" s="4" t="s">
        <v>609</v>
      </c>
    </row>
    <row r="73" spans="1:7">
      <c r="A73" s="3" t="s">
        <v>579</v>
      </c>
    </row>
    <row r="74" spans="1:7">
      <c r="A74" s="4" t="s">
        <v>495</v>
      </c>
      <c r="B74" s="4" t="s">
        <v>511</v>
      </c>
    </row>
    <row r="75" spans="1:7">
      <c r="A75" s="4" t="s">
        <v>610</v>
      </c>
    </row>
    <row r="76" spans="1:7">
      <c r="A76" s="3" t="s">
        <v>579</v>
      </c>
    </row>
    <row r="77" spans="1:7">
      <c r="A77" s="4" t="s">
        <v>495</v>
      </c>
      <c r="B77" s="4" t="s">
        <v>611</v>
      </c>
    </row>
    <row r="78" spans="1:7">
      <c r="A78" s="4" t="s">
        <v>612</v>
      </c>
    </row>
    <row r="79" spans="1:7">
      <c r="A79" s="3" t="s">
        <v>579</v>
      </c>
    </row>
    <row r="80" spans="1:7">
      <c r="A80" s="4" t="s">
        <v>495</v>
      </c>
      <c r="B80" s="4" t="s">
        <v>413</v>
      </c>
    </row>
    <row r="81" spans="1:7">
      <c r="A81" s="4" t="s">
        <v>613</v>
      </c>
    </row>
    <row r="82" spans="1:7">
      <c r="A82" s="3" t="s">
        <v>579</v>
      </c>
    </row>
    <row r="83" spans="1:7">
      <c r="A83" s="4" t="s">
        <v>482</v>
      </c>
      <c r="B83" s="7" t="n">
        <v>1128800</v>
      </c>
    </row>
    <row r="84" spans="1:7">
      <c r="A84" s="4" t="s">
        <v>614</v>
      </c>
    </row>
    <row r="85" spans="1:7">
      <c r="A85" s="3" t="s">
        <v>579</v>
      </c>
    </row>
    <row r="86" spans="1:7">
      <c r="A86" s="4" t="s">
        <v>495</v>
      </c>
      <c r="B86" s="4" t="s">
        <v>615</v>
      </c>
    </row>
    <row r="87" spans="1:7">
      <c r="A87" s="4" t="s">
        <v>616</v>
      </c>
    </row>
    <row r="88" spans="1:7">
      <c r="A88" s="3" t="s">
        <v>579</v>
      </c>
    </row>
    <row r="89" spans="1:7">
      <c r="A89" s="4" t="s">
        <v>486</v>
      </c>
      <c r="B89" s="7" t="n">
        <v>700000</v>
      </c>
    </row>
    <row r="90" spans="1:7">
      <c r="A90" s="4" t="s">
        <v>617</v>
      </c>
    </row>
    <row r="91" spans="1:7">
      <c r="A91" s="3" t="s">
        <v>575</v>
      </c>
    </row>
    <row r="92" spans="1:7">
      <c r="A92" s="4" t="s">
        <v>576</v>
      </c>
      <c r="B92" s="5" t="n">
        <v>6261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5</v>
      </c>
      <c r="D1" s="2" t="s">
        <v>1</v>
      </c>
    </row>
    <row r="2" spans="1:5">
      <c r="B2" s="2" t="s">
        <v>2</v>
      </c>
      <c r="C2" s="2" t="s">
        <v>86</v>
      </c>
      <c r="D2" s="2" t="s">
        <v>2</v>
      </c>
      <c r="E2" s="2" t="s">
        <v>86</v>
      </c>
    </row>
    <row r="3" spans="1:5">
      <c r="A3" s="3" t="s">
        <v>115</v>
      </c>
    </row>
    <row r="4" spans="1:5">
      <c r="A4" s="4" t="s">
        <v>106</v>
      </c>
      <c r="B4" s="7" t="n">
        <v>36125</v>
      </c>
      <c r="C4" s="7" t="n">
        <v>789340</v>
      </c>
      <c r="D4" s="7" t="n">
        <v>135550</v>
      </c>
      <c r="E4" s="7" t="n">
        <v>811523</v>
      </c>
    </row>
    <row r="5" spans="1:5">
      <c r="A5" s="3" t="s">
        <v>116</v>
      </c>
    </row>
    <row r="6" spans="1:5">
      <c r="A6" s="4" t="s">
        <v>117</v>
      </c>
      <c r="C6" s="5" t="n">
        <v>1836</v>
      </c>
      <c r="E6" s="5" t="n">
        <v>3491</v>
      </c>
    </row>
    <row r="7" spans="1:5">
      <c r="A7" s="4" t="s">
        <v>118</v>
      </c>
      <c r="C7" s="5" t="n">
        <v>1836</v>
      </c>
      <c r="E7" s="5" t="n">
        <v>3491</v>
      </c>
    </row>
    <row r="8" spans="1:5">
      <c r="A8" s="4" t="s">
        <v>119</v>
      </c>
      <c r="B8" s="7" t="n">
        <v>36125</v>
      </c>
      <c r="C8" s="7" t="n">
        <v>791176</v>
      </c>
      <c r="D8" s="7" t="n">
        <v>135550</v>
      </c>
      <c r="E8" s="7" t="n">
        <v>8150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9"/>
    <col customWidth="1" max="6" min="6" width="46"/>
    <col customWidth="1" max="7" min="7" width="10"/>
  </cols>
  <sheetData>
    <row r="1" spans="1:7">
      <c r="A1" s="1" t="s">
        <v>120</v>
      </c>
      <c r="B1" s="2" t="s">
        <v>121</v>
      </c>
      <c r="C1" s="2" t="s">
        <v>122</v>
      </c>
      <c r="D1" s="2" t="s">
        <v>123</v>
      </c>
      <c r="E1" s="2" t="s">
        <v>124</v>
      </c>
      <c r="F1" s="2" t="s">
        <v>125</v>
      </c>
      <c r="G1" s="2" t="s">
        <v>126</v>
      </c>
    </row>
    <row r="2" spans="1:7">
      <c r="A2" s="4" t="s">
        <v>127</v>
      </c>
      <c r="B2" s="7" t="n">
        <v>933</v>
      </c>
      <c r="C2" s="7" t="n">
        <v>-28414</v>
      </c>
      <c r="D2" s="7" t="n">
        <v>1007606</v>
      </c>
      <c r="E2" s="7" t="n">
        <v>-1051818</v>
      </c>
      <c r="F2" s="7" t="n">
        <v>-1453</v>
      </c>
      <c r="G2" s="7" t="n">
        <v>-73146</v>
      </c>
    </row>
    <row r="3" spans="1:7">
      <c r="A3" s="4" t="s">
        <v>128</v>
      </c>
      <c r="B3" s="5" t="n">
        <v>91225242</v>
      </c>
    </row>
    <row r="4" spans="1:7">
      <c r="A4" s="3" t="s">
        <v>129</v>
      </c>
    </row>
    <row r="5" spans="1:7">
      <c r="A5" s="4" t="s">
        <v>130</v>
      </c>
      <c r="B5" s="7" t="n">
        <v>12</v>
      </c>
      <c r="D5" s="5" t="n">
        <v>16237</v>
      </c>
      <c r="G5" s="5" t="n">
        <v>16249</v>
      </c>
    </row>
    <row r="6" spans="1:7">
      <c r="A6" s="4" t="s">
        <v>131</v>
      </c>
      <c r="B6" s="5" t="n">
        <v>1202384</v>
      </c>
    </row>
    <row r="7" spans="1:7">
      <c r="A7" s="4" t="s">
        <v>132</v>
      </c>
      <c r="F7" s="7" t="n">
        <v>1453</v>
      </c>
      <c r="G7" s="5" t="n">
        <v>1453</v>
      </c>
    </row>
    <row r="8" spans="1:7">
      <c r="A8" s="4" t="s">
        <v>106</v>
      </c>
      <c r="E8" s="5" t="n">
        <v>135550</v>
      </c>
      <c r="G8" s="5" t="n">
        <v>135550</v>
      </c>
    </row>
    <row r="9" spans="1:7">
      <c r="A9" s="4" t="s">
        <v>133</v>
      </c>
      <c r="B9" s="7" t="n">
        <v>945</v>
      </c>
      <c r="C9" s="7" t="n">
        <v>-28414</v>
      </c>
      <c r="D9" s="7" t="n">
        <v>1023843</v>
      </c>
      <c r="E9" s="5" t="n">
        <v>-925918</v>
      </c>
      <c r="G9" s="5" t="n">
        <v>70456</v>
      </c>
    </row>
    <row r="10" spans="1:7">
      <c r="A10" s="4" t="s">
        <v>134</v>
      </c>
      <c r="B10" s="5" t="n">
        <v>92427626</v>
      </c>
    </row>
    <row r="11" spans="1:7">
      <c r="A11" s="3" t="s">
        <v>129</v>
      </c>
    </row>
    <row r="12" spans="1:7">
      <c r="A12" s="4" t="s">
        <v>135</v>
      </c>
      <c r="E12" s="7" t="n">
        <v>-9650</v>
      </c>
      <c r="G12" s="7" t="n">
        <v>-96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6</v>
      </c>
    </row>
    <row r="3" spans="1:3">
      <c r="A3" s="3" t="s">
        <v>137</v>
      </c>
    </row>
    <row r="4" spans="1:3">
      <c r="A4" s="4" t="s">
        <v>106</v>
      </c>
      <c r="B4" s="7" t="n">
        <v>135550</v>
      </c>
      <c r="C4" s="7" t="n">
        <v>811523</v>
      </c>
    </row>
    <row r="5" spans="1:3">
      <c r="A5" s="3" t="s">
        <v>138</v>
      </c>
    </row>
    <row r="6" spans="1:3">
      <c r="A6" s="4" t="s">
        <v>92</v>
      </c>
      <c r="B6" s="5" t="n">
        <v>175801</v>
      </c>
      <c r="C6" s="5" t="n">
        <v>205688</v>
      </c>
    </row>
    <row r="7" spans="1:3">
      <c r="A7" s="4" t="s">
        <v>139</v>
      </c>
      <c r="B7" s="5" t="n">
        <v>4608</v>
      </c>
      <c r="C7" s="5" t="n">
        <v>5333</v>
      </c>
    </row>
    <row r="8" spans="1:3">
      <c r="A8" s="4" t="s">
        <v>140</v>
      </c>
      <c r="B8" s="5" t="n">
        <v>1743</v>
      </c>
      <c r="C8" s="5" t="n">
        <v>-16794</v>
      </c>
    </row>
    <row r="9" spans="1:3">
      <c r="A9" s="4" t="s">
        <v>141</v>
      </c>
      <c r="B9" s="5" t="n">
        <v>3223</v>
      </c>
      <c r="C9" s="5" t="n">
        <v>103</v>
      </c>
    </row>
    <row r="10" spans="1:3">
      <c r="A10" s="4" t="s">
        <v>100</v>
      </c>
      <c r="B10" s="5" t="n">
        <v>-16791</v>
      </c>
      <c r="C10" s="5" t="n">
        <v>-14350</v>
      </c>
    </row>
    <row r="11" spans="1:3">
      <c r="A11" s="4" t="s">
        <v>142</v>
      </c>
      <c r="B11" s="5" t="n">
        <v>21550</v>
      </c>
      <c r="C11" s="5" t="n">
        <v>21200</v>
      </c>
    </row>
    <row r="12" spans="1:3">
      <c r="A12" s="4" t="s">
        <v>39</v>
      </c>
      <c r="B12" s="5" t="n">
        <v>7879</v>
      </c>
      <c r="C12" s="5" t="n">
        <v>-762788</v>
      </c>
    </row>
    <row r="13" spans="1:3">
      <c r="A13" s="4" t="s">
        <v>143</v>
      </c>
      <c r="B13" s="5" t="n">
        <v>8847</v>
      </c>
      <c r="C13" s="5" t="n">
        <v>5827</v>
      </c>
    </row>
    <row r="14" spans="1:3">
      <c r="A14" s="4" t="s">
        <v>93</v>
      </c>
      <c r="B14" s="5" t="n">
        <v>-16367</v>
      </c>
      <c r="C14" s="5" t="n">
        <v>29952</v>
      </c>
    </row>
    <row r="15" spans="1:3">
      <c r="A15" s="4" t="s">
        <v>132</v>
      </c>
      <c r="B15" s="5" t="n">
        <v>1453</v>
      </c>
    </row>
    <row r="16" spans="1:3">
      <c r="A16" s="4" t="s">
        <v>144</v>
      </c>
      <c r="B16" s="5" t="n">
        <v>3772</v>
      </c>
      <c r="C16" s="5" t="n">
        <v>5377</v>
      </c>
    </row>
    <row r="17" spans="1:3">
      <c r="A17" s="4" t="s">
        <v>145</v>
      </c>
      <c r="C17" s="5" t="n">
        <v>18012</v>
      </c>
    </row>
    <row r="18" spans="1:3">
      <c r="A18" s="3" t="s">
        <v>146</v>
      </c>
    </row>
    <row r="19" spans="1:3">
      <c r="A19" s="4" t="s">
        <v>147</v>
      </c>
      <c r="B19" s="5" t="n">
        <v>11193</v>
      </c>
      <c r="C19" s="5" t="n">
        <v>2334</v>
      </c>
    </row>
    <row r="20" spans="1:3">
      <c r="A20" s="4" t="s">
        <v>148</v>
      </c>
      <c r="B20" s="5" t="n">
        <v>-2239</v>
      </c>
      <c r="C20" s="5" t="n">
        <v>-6632</v>
      </c>
    </row>
    <row r="21" spans="1:3">
      <c r="A21" s="4" t="s">
        <v>35</v>
      </c>
      <c r="B21" s="5" t="n">
        <v>-7901</v>
      </c>
      <c r="C21" s="5" t="n">
        <v>1316</v>
      </c>
    </row>
    <row r="22" spans="1:3">
      <c r="A22" s="3" t="s">
        <v>149</v>
      </c>
    </row>
    <row r="23" spans="1:3">
      <c r="A23" s="4" t="s">
        <v>46</v>
      </c>
      <c r="B23" s="5" t="n">
        <v>-5101</v>
      </c>
      <c r="C23" s="5" t="n">
        <v>-1753</v>
      </c>
    </row>
    <row r="24" spans="1:3">
      <c r="A24" s="4" t="s">
        <v>47</v>
      </c>
      <c r="B24" s="5" t="n">
        <v>-9760</v>
      </c>
      <c r="C24" s="5" t="n">
        <v>7270</v>
      </c>
    </row>
    <row r="25" spans="1:3">
      <c r="A25" s="4" t="s">
        <v>48</v>
      </c>
      <c r="B25" s="5" t="n">
        <v>-7740</v>
      </c>
      <c r="C25" s="5" t="n">
        <v>-489</v>
      </c>
    </row>
    <row r="26" spans="1:3">
      <c r="A26" s="4" t="s">
        <v>49</v>
      </c>
      <c r="B26" s="5" t="n">
        <v>-20057</v>
      </c>
      <c r="C26" s="5" t="n">
        <v>-1311</v>
      </c>
    </row>
    <row r="27" spans="1:3">
      <c r="A27" s="4" t="s">
        <v>150</v>
      </c>
      <c r="B27" s="5" t="n">
        <v>1018</v>
      </c>
      <c r="C27" s="5" t="n">
        <v>11433</v>
      </c>
    </row>
    <row r="28" spans="1:3">
      <c r="A28" s="4" t="s">
        <v>151</v>
      </c>
      <c r="B28" s="5" t="n">
        <v>5628</v>
      </c>
      <c r="C28" s="5" t="n">
        <v>6818</v>
      </c>
    </row>
    <row r="29" spans="1:3">
      <c r="A29" s="4" t="s">
        <v>152</v>
      </c>
      <c r="B29" s="5" t="n">
        <v>4715</v>
      </c>
      <c r="C29" s="5" t="n">
        <v>27272</v>
      </c>
    </row>
    <row r="30" spans="1:3">
      <c r="A30" s="4" t="s">
        <v>153</v>
      </c>
      <c r="B30" s="5" t="n">
        <v>301024</v>
      </c>
      <c r="C30" s="5" t="n">
        <v>355341</v>
      </c>
    </row>
    <row r="31" spans="1:3">
      <c r="A31" s="3" t="s">
        <v>154</v>
      </c>
    </row>
    <row r="32" spans="1:3">
      <c r="A32" s="4" t="s">
        <v>155</v>
      </c>
      <c r="B32" s="5" t="n">
        <v>-2148</v>
      </c>
      <c r="C32" s="5" t="n">
        <v>-23611</v>
      </c>
    </row>
    <row r="33" spans="1:3">
      <c r="A33" s="4" t="s">
        <v>156</v>
      </c>
      <c r="B33" s="5" t="n">
        <v>-54813</v>
      </c>
      <c r="C33" s="5" t="n">
        <v>-46631</v>
      </c>
    </row>
    <row r="34" spans="1:3">
      <c r="A34" s="4" t="s">
        <v>157</v>
      </c>
      <c r="C34" s="5" t="n">
        <v>577</v>
      </c>
    </row>
    <row r="35" spans="1:3">
      <c r="A35" s="4" t="s">
        <v>158</v>
      </c>
      <c r="B35" s="5" t="n">
        <v>-338</v>
      </c>
      <c r="C35" s="5" t="n">
        <v>-739</v>
      </c>
    </row>
    <row r="36" spans="1:3">
      <c r="A36" s="4" t="s">
        <v>159</v>
      </c>
      <c r="B36" s="5" t="n">
        <v>512</v>
      </c>
      <c r="C36" s="5" t="n">
        <v>5472</v>
      </c>
    </row>
    <row r="37" spans="1:3">
      <c r="A37" s="4" t="s">
        <v>160</v>
      </c>
      <c r="B37" s="5" t="n">
        <v>15186</v>
      </c>
    </row>
    <row r="38" spans="1:3">
      <c r="A38" s="4" t="s">
        <v>161</v>
      </c>
      <c r="B38" s="5" t="n">
        <v>255</v>
      </c>
      <c r="C38" s="5" t="n">
        <v>762</v>
      </c>
    </row>
    <row r="39" spans="1:3">
      <c r="A39" s="4" t="s">
        <v>162</v>
      </c>
      <c r="B39" s="5" t="n">
        <v>18892</v>
      </c>
      <c r="C39" s="5" t="n">
        <v>-250</v>
      </c>
    </row>
    <row r="40" spans="1:3">
      <c r="A40" s="4" t="s">
        <v>163</v>
      </c>
      <c r="B40" s="5" t="n">
        <v>-61647</v>
      </c>
      <c r="C40" s="5" t="n">
        <v>-128032</v>
      </c>
    </row>
    <row r="41" spans="1:3">
      <c r="A41" s="4" t="s">
        <v>164</v>
      </c>
      <c r="B41" s="5" t="n">
        <v>-84101</v>
      </c>
      <c r="C41" s="5" t="n">
        <v>-192452</v>
      </c>
    </row>
    <row r="42" spans="1:3">
      <c r="A42" s="3" t="s">
        <v>165</v>
      </c>
    </row>
    <row r="43" spans="1:3">
      <c r="A43" s="4" t="s">
        <v>166</v>
      </c>
      <c r="B43" s="5" t="n">
        <v>7402</v>
      </c>
      <c r="C43" s="5" t="n">
        <v>7230</v>
      </c>
    </row>
    <row r="44" spans="1:3">
      <c r="A44" s="4" t="s">
        <v>167</v>
      </c>
      <c r="C44" s="5" t="n">
        <v>-24796</v>
      </c>
    </row>
    <row r="45" spans="1:3">
      <c r="A45" s="4" t="s">
        <v>168</v>
      </c>
      <c r="B45" s="5" t="n">
        <v>-48338</v>
      </c>
      <c r="C45" s="5" t="n">
        <v>-43421</v>
      </c>
    </row>
    <row r="46" spans="1:3">
      <c r="A46" s="4" t="s">
        <v>169</v>
      </c>
      <c r="C46" s="5" t="n">
        <v>1174362</v>
      </c>
    </row>
    <row r="47" spans="1:3">
      <c r="A47" s="4" t="s">
        <v>170</v>
      </c>
      <c r="B47" s="5" t="n">
        <v>89000</v>
      </c>
      <c r="C47" s="5" t="n">
        <v>244435</v>
      </c>
    </row>
    <row r="48" spans="1:3">
      <c r="A48" s="4" t="s">
        <v>171</v>
      </c>
      <c r="C48" s="5" t="n">
        <v>82600</v>
      </c>
    </row>
    <row r="49" spans="1:3">
      <c r="A49" s="4" t="s">
        <v>172</v>
      </c>
      <c r="B49" s="5" t="n">
        <v>-190861</v>
      </c>
      <c r="C49" s="5" t="n">
        <v>-1097055</v>
      </c>
    </row>
    <row r="50" spans="1:3">
      <c r="A50" s="4" t="s">
        <v>173</v>
      </c>
      <c r="C50" s="5" t="n">
        <v>-18012</v>
      </c>
    </row>
    <row r="51" spans="1:3">
      <c r="A51" s="4" t="s">
        <v>174</v>
      </c>
      <c r="B51" s="5" t="n">
        <v>-89000</v>
      </c>
      <c r="C51" s="5" t="n">
        <v>-395435</v>
      </c>
    </row>
    <row r="52" spans="1:3">
      <c r="A52" s="4" t="s">
        <v>175</v>
      </c>
      <c r="B52" s="5" t="n">
        <v>-14786</v>
      </c>
      <c r="C52" s="5" t="n">
        <v>-35227</v>
      </c>
    </row>
    <row r="53" spans="1:3">
      <c r="A53" s="4" t="s">
        <v>176</v>
      </c>
      <c r="B53" s="5" t="n">
        <v>-4188</v>
      </c>
      <c r="C53" s="5" t="n">
        <v>-19537</v>
      </c>
    </row>
    <row r="54" spans="1:3">
      <c r="A54" s="4" t="s">
        <v>177</v>
      </c>
      <c r="B54" s="5" t="n">
        <v>8541</v>
      </c>
      <c r="C54" s="5" t="n">
        <v>8768</v>
      </c>
    </row>
    <row r="55" spans="1:3">
      <c r="A55" s="4" t="s">
        <v>178</v>
      </c>
      <c r="B55" s="5" t="n">
        <v>-8098</v>
      </c>
      <c r="C55" s="5" t="n">
        <v>-11404</v>
      </c>
    </row>
    <row r="56" spans="1:3">
      <c r="A56" s="4" t="s">
        <v>179</v>
      </c>
      <c r="B56" s="5" t="n">
        <v>-250328</v>
      </c>
      <c r="C56" s="5" t="n">
        <v>-127492</v>
      </c>
    </row>
    <row r="57" spans="1:3">
      <c r="A57" s="4" t="s">
        <v>180</v>
      </c>
      <c r="B57" s="5" t="n">
        <v>-33405</v>
      </c>
      <c r="C57" s="5" t="n">
        <v>35397</v>
      </c>
    </row>
    <row r="58" spans="1:3">
      <c r="A58" s="4" t="s">
        <v>181</v>
      </c>
      <c r="B58" s="5" t="n">
        <v>277953</v>
      </c>
      <c r="C58" s="5" t="n">
        <v>229510</v>
      </c>
    </row>
    <row r="59" spans="1:3">
      <c r="A59" s="4" t="s">
        <v>182</v>
      </c>
      <c r="B59" s="5" t="n">
        <v>244548</v>
      </c>
      <c r="C59" s="5" t="n">
        <v>264907</v>
      </c>
    </row>
    <row r="60" spans="1:3">
      <c r="A60" s="3" t="s">
        <v>183</v>
      </c>
    </row>
    <row r="61" spans="1:3">
      <c r="A61" s="4" t="s">
        <v>184</v>
      </c>
      <c r="B61" s="5" t="n">
        <v>350159</v>
      </c>
      <c r="C61" s="5" t="n">
        <v>345460</v>
      </c>
    </row>
    <row r="62" spans="1:3">
      <c r="A62" s="4" t="s">
        <v>185</v>
      </c>
      <c r="B62" s="5" t="n">
        <v>23788</v>
      </c>
      <c r="C62" s="5" t="n">
        <v>-21452</v>
      </c>
    </row>
    <row r="63" spans="1:3">
      <c r="A63" s="3" t="s">
        <v>186</v>
      </c>
    </row>
    <row r="64" spans="1:3">
      <c r="A64" s="4" t="s">
        <v>187</v>
      </c>
      <c r="B64" s="7" t="n">
        <v>4850</v>
      </c>
      <c r="C64" s="5" t="n">
        <v>2493</v>
      </c>
    </row>
    <row r="65" spans="1:3">
      <c r="A65" s="4" t="s">
        <v>188</v>
      </c>
      <c r="C65" s="7" t="n">
        <v>13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1:39:35Z</dcterms:created>
  <dcterms:modified xmlns:dcterms="http://purl.org/dc/terms/" xmlns:xsi="http://www.w3.org/2001/XMLSchema-instance" xsi:type="dcterms:W3CDTF">2018-11-08T11:39:35Z</dcterms:modified>
</cp:coreProperties>
</file>